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Condensed Consolidated Stateme6" sheetId="6" r:id="rId6"/>
    <s:sheet name="Business and Summary of Signifi" sheetId="7" r:id="rId7"/>
    <s:sheet name="Earnings Per Share" sheetId="8" r:id="rId8"/>
    <s:sheet name="Accumulated Other Comprehensive" sheetId="9" r:id="rId9"/>
    <s:sheet name="Acquisitions" sheetId="10" r:id="rId10"/>
    <s:sheet name="Goodwill and Other Identifiable" sheetId="11" r:id="rId11"/>
    <s:sheet name="Short-Term Borrowings and Long-" sheetId="12" r:id="rId12"/>
    <s:sheet name="Derivatives and Hedging Activit" sheetId="13" r:id="rId13"/>
    <s:sheet name="Fair Value of Financial Instrum" sheetId="14" r:id="rId14"/>
    <s:sheet name="Segment Information" sheetId="15" r:id="rId15"/>
    <s:sheet name="Commitments and Contingencies" sheetId="16" r:id="rId16"/>
    <s:sheet name="Income Taxes" sheetId="17" r:id="rId17"/>
    <s:sheet name="Business and Summary of Signi18" sheetId="18" r:id="rId18"/>
    <s:sheet name="Earnings Per Share (Tables)" sheetId="19" r:id="rId19"/>
    <s:sheet name="Accumulated Other Comprehensi20" sheetId="20" r:id="rId20"/>
    <s:sheet name="Acquisitions (Tables)" sheetId="21" r:id="rId21"/>
    <s:sheet name="Goodwill and Other Identifiab22" sheetId="22" r:id="rId22"/>
    <s:sheet name="Derivatives and Hedging Activ23" sheetId="23" r:id="rId23"/>
    <s:sheet name="Fair Value of Financial Instr24" sheetId="24" r:id="rId24"/>
    <s:sheet name="Segment Information (Tables)" sheetId="25" r:id="rId25"/>
    <s:sheet name="Commitments and Contingencies (" sheetId="26" r:id="rId26"/>
    <s:sheet name="Business and Summary of Signi27" sheetId="27" r:id="rId27"/>
    <s:sheet name="Earnings Per Share (Details)" sheetId="28" r:id="rId28"/>
    <s:sheet name="Accumulated Other Comprehensi29" sheetId="29" r:id="rId29"/>
    <s:sheet name="Acquisitions (Details)" sheetId="30" r:id="rId30"/>
    <s:sheet name="Acquisitions - Pro Forma Result" sheetId="31" r:id="rId31"/>
    <s:sheet name="Goodwill and Other Identifiab32" sheetId="32" r:id="rId32"/>
    <s:sheet name="Goodwill and Other Identifiab33" sheetId="33" r:id="rId33"/>
    <s:sheet name="Short-Term Borrowings and Lon34" sheetId="34" r:id="rId34"/>
    <s:sheet name="Derivatives and Hedging Activ35" sheetId="35" r:id="rId35"/>
    <s:sheet name="Derivatives and Hedging Activ36" sheetId="36" r:id="rId36"/>
    <s:sheet name="Derivatives and Hedging Activ37" sheetId="37" r:id="rId37"/>
    <s:sheet name="Fair Value of Financial Instr38" sheetId="38" r:id="rId38"/>
    <s:sheet name="Fair Value of Financial Instr39" sheetId="39" r:id="rId39"/>
    <s:sheet name="Fair Value of Financial Instr40" sheetId="40" r:id="rId40"/>
    <s:sheet name="Segment Information - Narrative" sheetId="41" r:id="rId41"/>
    <s:sheet name="Segment Information - Financial" sheetId="42" r:id="rId42"/>
    <s:sheet name="Segment Information - Assets By" sheetId="43" r:id="rId43"/>
    <s:sheet name="Commitments and Contingencies44" sheetId="44" r:id="rId44"/>
    <s:sheet name="Commitments and Contingencies -" sheetId="45" r:id="rId45"/>
    <s:sheet name="Income Taxes - Narrative (Detai" sheetId="46" r:id="rId46"/>
  </s:sheets>
  <s:definedNames/>
  <s:calcPr calcId="124519" calcMode="auto" fullCalcOnLoad="1"/>
</s:workbook>
</file>

<file path=xl/sharedStrings.xml><?xml version="1.0" encoding="utf-8"?>
<sst xmlns="http://schemas.openxmlformats.org/spreadsheetml/2006/main" uniqueCount="376">
  <si>
    <t>Document and Entity Information - shares</t>
  </si>
  <si>
    <t>3 Months Ended</t>
  </si>
  <si>
    <t>Sep. 30, 2016</t>
  </si>
  <si>
    <t>Nov. 03, 2016</t>
  </si>
  <si>
    <t>Document And Entity Information</t>
  </si>
  <si>
    <t>Entity Registrant Name</t>
  </si>
  <si>
    <t>SCANSOURCE INC</t>
  </si>
  <si>
    <t>Entity Central Index Key</t>
  </si>
  <si>
    <t>Current Fiscal Year End Date</t>
  </si>
  <si>
    <t>--06-30</t>
  </si>
  <si>
    <t>Entity Filer Category</t>
  </si>
  <si>
    <t>Large Accelerated Filer</t>
  </si>
  <si>
    <t>Document Type</t>
  </si>
  <si>
    <t>10-Q</t>
  </si>
  <si>
    <t>Document Period End Date</t>
  </si>
  <si>
    <t>Sep. 30,
		2016</t>
  </si>
  <si>
    <t>Document Fiscal Year Focus</t>
  </si>
  <si>
    <t>Document Fiscal Period Focus</t>
  </si>
  <si>
    <t>Q1</t>
  </si>
  <si>
    <t>Amendment Flag</t>
  </si>
  <si>
    <t>false</t>
  </si>
  <si>
    <t>Entity Common Stock, Shares Outstanding</t>
  </si>
  <si>
    <t>Condensed Consolidated Balance Sheets (Unaudited) - USD ($) $ in Thousands</t>
  </si>
  <si>
    <t>Jun. 30, 2016</t>
  </si>
  <si>
    <t>Current assets:</t>
  </si>
  <si>
    <t>Cash and cash equivalents</t>
  </si>
  <si>
    <t>Accounts receivable, less allowance of $39,767 at September 30, 2016 and $39,032 at June 30, 2016</t>
  </si>
  <si>
    <t>Inventories</t>
  </si>
  <si>
    <t>Prepaid expenses and other current assets</t>
  </si>
  <si>
    <t>Total current assets</t>
  </si>
  <si>
    <t>Property and equipment, net</t>
  </si>
  <si>
    <t>Goodwill</t>
  </si>
  <si>
    <t>Net identifiable intangible assets</t>
  </si>
  <si>
    <t>Deferred income taxes</t>
  </si>
  <si>
    <t>Other non-current assets</t>
  </si>
  <si>
    <t>Total assets</t>
  </si>
  <si>
    <t>Current liabilities:</t>
  </si>
  <si>
    <t>Accounts payable</t>
  </si>
  <si>
    <t>Accrued expenses and other current liabilities</t>
  </si>
  <si>
    <t>Current portion of contingent consideration</t>
  </si>
  <si>
    <t>Income taxes payable</t>
  </si>
  <si>
    <t>Total current liabilities</t>
  </si>
  <si>
    <t>Long-term debt</t>
  </si>
  <si>
    <t>Borrowings under revolving credit facility</t>
  </si>
  <si>
    <t>Long-term portion of contingent consideration</t>
  </si>
  <si>
    <t>Other long-term liabilities</t>
  </si>
  <si>
    <t>Total liabilities</t>
  </si>
  <si>
    <t>Commitments and contingencies</t>
  </si>
  <si>
    <t xml:space="preserve"> </t>
  </si>
  <si>
    <t>Shareholders’ equity:</t>
  </si>
  <si>
    <t>Preferred stock, no par value; 3,000,000 shares authorized, none issued</t>
  </si>
  <si>
    <t>Common stock, no par value; 45,000,000 shares authorized, 25,149,586 and 25,614,673 shares issued and outstanding at September 30, 2016 and June 30, 2016, respectively</t>
  </si>
  <si>
    <t>Retained earnings</t>
  </si>
  <si>
    <t>Accumulated other comprehensive income (loss)</t>
  </si>
  <si>
    <t>Total shareholders’ equity</t>
  </si>
  <si>
    <t>Total liabilities and shareholders’ equity</t>
  </si>
  <si>
    <t>Condensed Consolidated Balance Sheets (Unaudited) (Parenthetical) - USD ($) $ in Thousands</t>
  </si>
  <si>
    <t>Allowance for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 issued (in shares)</t>
  </si>
  <si>
    <t>Common stock, shares outstanding (in shares)</t>
  </si>
  <si>
    <t>Condensed Consolidated Income Statements (Unaudited) - USD ($) shares in Thousands, $ in Thousands</t>
  </si>
  <si>
    <t>Sep. 30, 2015</t>
  </si>
  <si>
    <t>Income Statement [Abstract]</t>
  </si>
  <si>
    <t>Net sales</t>
  </si>
  <si>
    <t>Cost of goods sold</t>
  </si>
  <si>
    <t>Gross profit</t>
  </si>
  <si>
    <t>Selling, general and administrative expenses</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Net income per common share, basic (in dollars per share)</t>
  </si>
  <si>
    <t>Weighted-average shares outstanding, basic (in shares)</t>
  </si>
  <si>
    <t>Net income per common share, diluted (in dollars per share)</t>
  </si>
  <si>
    <t>Weighted-average shares outstanding, diluted (in shares)</t>
  </si>
  <si>
    <t>Condensed Consolidated Statements of Comprehensive Income (Loss) (Unaudited) - USD ($) $ in Thousands</t>
  </si>
  <si>
    <t>Comprehensive Income (Loss), Net of Tax, Attributable to Parent [Abstract]</t>
  </si>
  <si>
    <t>Foreign currency translation adjustment</t>
  </si>
  <si>
    <t>Comprehensive income (loss)</t>
  </si>
  <si>
    <t>Condensed Consolidated Statements of Cash Flows (Unaudited) - USD ($) $ in Thousands</t>
  </si>
  <si>
    <t>Cash flows from operating activities:</t>
  </si>
  <si>
    <t>Adjustments to reconcile net income to net cash provided by (used in) operating activities:</t>
  </si>
  <si>
    <t>Depreciation and amortization</t>
  </si>
  <si>
    <t>Amortization of debt issuance costs</t>
  </si>
  <si>
    <t>Provision for (recovery of) doubtful accounts</t>
  </si>
  <si>
    <t>Share-based compensation</t>
  </si>
  <si>
    <t>Excess tax benefits from share-based payment arrangements</t>
  </si>
  <si>
    <t>Changes in operating assets and liabilities, net of acquisitions:</t>
  </si>
  <si>
    <t>Accounts receivable</t>
  </si>
  <si>
    <t>Prepaid expenses and other assets</t>
  </si>
  <si>
    <t>Accrued expenses and other liabilities</t>
  </si>
  <si>
    <t>Net cash provided by (used in) operating activities</t>
  </si>
  <si>
    <t>Cash flows from investing activities:</t>
  </si>
  <si>
    <t>Capital expenditures</t>
  </si>
  <si>
    <t>Cash paid for business acquisitions, net of cash acquired</t>
  </si>
  <si>
    <t>Net cash provided by (used in) investing activities</t>
  </si>
  <si>
    <t>Cash flows from financing activities:</t>
  </si>
  <si>
    <t>Borrowings on revolving credit</t>
  </si>
  <si>
    <t>Repayments on revolving credit</t>
  </si>
  <si>
    <t>Repayments on long-term debt</t>
  </si>
  <si>
    <t>Repayments on capital lease obligation</t>
  </si>
  <si>
    <t>Contingent consideration payments</t>
  </si>
  <si>
    <t>Exercise of stock options</t>
  </si>
  <si>
    <t>Repurchase of common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usiness and Summary of Significant Accounting Policies</t>
  </si>
  <si>
    <t>Accounting Policies [Abstract]</t>
  </si>
  <si>
    <t>Business and Summary of Significant Accounting Policies Business Description ScanSource , Inc. is a leading global provider of technology products and solutions. ScanSource, Inc. and its subsidiaries (the "Company") provide value-added solutions from technology suppliers and sell to resellers and sales partners in specialty technology markets through its Worldwide Barcode, Networking &amp; Security segment and Worldwide Communications &amp; Services segment. The Company operates in the United States, Canada, Latin America and Europe. The Company sells to the United States and Canada from facilities located in Mississippi; to Latin America principally from facilities located in Florida, Mexico, Brazil and Colombia; and to Europe from facilities located in Belgium, France, Germany and the United Kingdom. Basis of Presentation 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September 30, 2016 and June 30, 2016 , the results of operations for the quarters ended September 30, 2016 and 2015 , the statements of comprehensive income for the quarters ended September 30, 2016 and 2015 , and the statements of cash flows for the three months ended September 30, 2016 and 2015 . The results of operations for the quarters ended September 30, 2016 and 2015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6 . Summary of Significant Accounting Policies Except as described below, there have been no material changes to the Company’s significant accounting policies for the quarter ended September 30, 2016 from the information included in the notes to the Company’s consolidated financial statements included in the Annual Report on Form 10-K for the fiscal year ended June 30, 2016 . For a discussion of the Company’s significant accounting policies, please see the Company’s Annual Report on Form 10-K for the fiscal year ended June 30, 2016 . 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56.9 million and $78.3 million are included in accounts payable as of September 30, 2016 and June 30, 2016 , respectively. 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Early application is prohibited. The standard permits the use of either the retrospective or cumulative effect transition method. This guidance will be applicable to the Company for the fiscal year beginning July 1, 2018. The Company is currently evaluating the impact on its consolidated financial statements upon the adoption of this new standard. In February 2016, the FASB issued Accounting Standards Update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August 2016, the FASB issued ASU 2016-15, Statement of Cash Flows (Topic 230) intended to reduce diversity in practice of how certain cash receipts and cash payments are presented and classified in the statement of cash flows. The update addresses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ly, the specific issue of contingent consideration payments is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es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standard will be applicable to the Company for the fiscal year beginning July 1, 2018. Early adoption is permitted, provided all eight amendments are adopted in the same period. The guidance requires adoption using a retrospective transition method. The Company is currently evaluating the impact on its consolidated financial statements upon the adoption of this new guidance.</t>
  </si>
  <si>
    <t>Earnings Per Share</t>
  </si>
  <si>
    <t>Earnings Per Share [Abstract]</t>
  </si>
  <si>
    <t>Earnings Per Share Basic earnings per share are computed by dividing net income by the weighted-average number of common shares outstanding. Diluted earnings per share are computed by dividing net income by the weighted-average number of common and potential common shares outstanding. Quarter ended September 30, 2016 2015 (in thousands, except per share data) Numerator: Net Income $ 14,816 $ 15,996 Denominator: Weighted-average shares, basic 25,523 27,702 Dilutive effect of share-based payments 239 227 Weighted-average shares, diluted 25,762 27,929 Net income per common share, basic $ 0.58 $ 0.58 Net income per common share, diluted $ 0.58 $ 0.57 For the quarter ended September 30, 2016 , weighted-average shares outstanding excluded from the computation of diluted earnings per share because their effect would be anti-dilutive were 421,328 . For the quarter ended September 30, 2015 , there were 587,728 weighted-average shares outstanding excluded from the computation of diluted earnings per share because their effect would be anti-dilutive.</t>
  </si>
  <si>
    <t>Accumulated Other Comprehensive Income (Loss)</t>
  </si>
  <si>
    <t>Accumulated Other Comprehensive Income (Loss), Net of Tax [Abstract]</t>
  </si>
  <si>
    <t xml:space="preserve">Accumulated Other Comprehensive Income (Loss) Accumulated other comprehensive income (loss) consists of the following: September 30, June 30, (in thousands) Foreign currency translation adjustment $ (73,625 ) $ (72,687 ) Accumulated other comprehensive income (loss) $ (73,625 ) $ (72,687 ) The tax effect of amounts in comprehensive income (loss) reflect a tax expense or benefit as follows: Quarter ended September 30, 2016 2015 (in thousands) Tax expense (benefit) $ (53 ) $ 3,195 </t>
  </si>
  <si>
    <t>Acquisitions</t>
  </si>
  <si>
    <t>Business Combinations [Abstract]</t>
  </si>
  <si>
    <t>Acquisitions KBZ On September 4, 2015, the Company acquired substantially all the assets of KBZ Communications, Inc. ("KBZ"), a Cisco Authorized Distributor specializing in video conferencing, services, and cloud. KBZ is part of the Company's Worldwide Barcode, Networking and Security operating segment. This acquisition enables the Company to enhance its focus on Cisco’s solutions, combining the strengths of both companies to provide a more robust portfolio of products, solutions and services. Under the asset purchase agreement, the Company acquired the assets of KBZ for a cash payment of $ 64.6 million . The Company acquired $3.1 million of cash during the acquisition, resulting in $61.5 million net cash paid for KBZ. Per the asset purchase agreement, a portion of the purchase price was placed into escrow to indemnify the Company of any pre-acquisition damages. As of September 30, 2016 , the balance available in escrow was $5.0 million . The purchase price of this acquisition was allocated to the assets acquired and liabilities assumed based on their estimated fair values on the transaction date. Pro forma results of operations have not been presented for this acquisition because the results of this acquisition are not material to our consolidated results. The purchase price allocation is as follows: KBZ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 Intangible assets acquired include trade names, customer relationships, and non-compete agreements. Intelisys On August 29, 2016, the Company acquired substantially all the assets of Intelisys, a technology services company with voice, data, cable, wireless, and cloud services. Intelisys is part of the Company's Worldwide Communications and Services operating segment. With this acquisition, the Company broadens its capabilities in the telecom and cloud services market and generates the opportunity for high-growth recurring revenue. Under the asset purchase agreement, the Company structured the purchase transaction with an initial cash payment of approximately $84.6 million , which consists of an initial purchase price of $83.6 million and $1.0 million for additional net assets acquired at closing, plus four additional annual cash installments based on a form of adjusted EBITDA for the periods ending June 30, 2017 through June 30, 2020. The Company acquired $0.8 million of cash during the acquisition, resulting in $83.8 million net cash paid for Intelisys initially. Per the asset purchase agreement, a portion of the purchase price was placed into escrow to indemnify the Company of any pre-acquisition damages. As of September 30, 2016 , the balance available in escrow was $8.5 million . The purchase price of this acquisition was allocated to the assets acquired and liabilities assumed based on their estimated fair values on the transaction date. Due to the proximity of the acquisition date to the end of the quarter, the valuation of tangible assets, identifiable intangible assets, and goodwill is still in process at the date of this filing, therefore, the estimates provided are subject to change. Intelisys (in thousands) Receivables, net $ 23,494 Other current assets 27 Property and equipment, net 5,198 Goodwill 109,005 Identifiable intangible assets 63,210 $ 200,934 Accounts payable 21,063 Accrued expenses and other current liabilities 1,067 Contingent consideration 95,000 Consideration transferred, net of cash acquired 83,804 $ 200,934 Following the acquisition date, Intelisys contributed net sales of $2.9 million , operating income of $0.7 million , and net income of $0.2 million . Intelisys net income for the period described included $0.5 million of amortization expense related to identified intangible assets and a $0.8 million loss for the change in fair value of contingent consideration. The following tables summarize the Company's unaudited consolidated pro forma results of operations as though the acquisition happened on July 1, 2015. The pro forma consolidated financial statements do not necessarily reflect what the combined company's financial condition or results from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due to a variety of factors. For the two months ended August 31, 2016 and the quarter ended September 30, 2015, the Company has not provided for a change in fair value of contingent consideration. Quarter ended September 30, 2016 (in thousands, except per share data) As Reported, Consolidated Pro forma, Consolidated (1) Net Sales $ 932,566 $ 937,782 Operating income 22,875 24,247 Net Income 14,816 15,386 Earnings per share: Basic $ 0.58 $ 0.60 Diluted $ 0.58 $ 0.60 (1) Includes actual results for Intelisys for the two months ended August 31, 2016. Adjustments include additional amortization expense of $1.1 million and depreciation expense of $0.2 million for the quarter ended September 30, 2016 as if the fair value of identifiable intangible assets, including software, had been recorded on July 1, 2015, and additional income tax expense of $0.8 million . In addition, acquisition costs in the amount of $0.4 million have been added back. Quarter ended September 30, 2015 (in thousands, except per share data) As Reported, Consolidated Pro forma, Consolidated (2) Net Sales $ 870,829 $ 878,052 Operating income 24,441 26,554 Net Income 15,996 16,631 Earnings per share: Basic $ 0.58 $ 0.60 Diluted $ 0.57 $ 0.60 (2) Includes actual results for Intelisys for the three months ended September 30, 2015. Adjustments include intangible amortization expense of $1.6 million and depreciation expense of $0.3 million for the quarter ended September 30, 2015 as if the fair value of identifiable intangible assets, including software, had been recorded on July 1, 2015, and additional income tax expense of $1.5 million .</t>
  </si>
  <si>
    <t>Goodwill and Other Identifiable Intangible Assets</t>
  </si>
  <si>
    <t>Goodwill and Intangible Assets Disclosure [Abstract]</t>
  </si>
  <si>
    <t>Goodwill and Other Identifiable Intangible Assets The changes in the carrying amount of goodwill for the three months ended September 30, 2016 , by reporting segment, are as follows: Barcode, Networking &amp; Security Segment Communications &amp; Services Segment Total (in thousands) Balance as of June 30, 2016 $ 36,434 $ 56,281 $ 92,715 Additions — 109,005 109,005 Foreign currency translation adjustment (144 ) (379 ) (523 ) Balance as of September 30, 2016 $ 36,290 $ 164,907 $ 201,197 The following table shows changes in the amount recognized for net identifiable intangible assets for the three months ended September 30, 2016 . Net Identifiable Intangible Assets (in thousands) Balance as of June 30, 2016 $ 51,127 Additions 63,210 Amortization expense (3,154 ) Foreign currency translation adjustment (569 ) Balance as of September 30, 2016 $ 110,614 Intangible asset balances include trade names, customer relationships, customer contracts, non-compete agreements, and distributor agreements.</t>
  </si>
  <si>
    <t>Short-Term Borrowings and Long-Term Debt</t>
  </si>
  <si>
    <t>Debt Disclosure [Abstract]</t>
  </si>
  <si>
    <t>Short Term Borrowings and Long Term Debt</t>
  </si>
  <si>
    <t xml:space="preserve"> Short-Term Borrowings and Long-Term Debt Revolving Credit Facility The Company has a $300 million multi-currency senior secured revolving credit facility with JPMorgan Chase Bank N.A., as administrative agent, and a syndicate of banks (the “Amended Credit Agreement”) that matures on November 6, 2018 . The Amended Credit Agreement allows for the issuance of up to $50 million for letters of credit and has a $150 million accordion feature that allows the Company to increase the availability to $450 million , subject to obtaining additional credit commitments for the lenders participating in the increase. At the Company's option, loans denominated in U.S. dollars under the Amended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four quarters (the "Leverage Ratio"). The Leverage Ratio calculation excludes the Company's subsidiaries in Brazil. This spread ranges from 1.00% to 2.25% for LIBOR-based loans and 0.00% to 1.25% for alternate base rate loans. The spread in effect for the period ended September 30, 2016 was 1.00% for LIBOR-based loans and 0.00% for alternate base rate loans. Additionally, the Company is assessed commitment fees ranging from 0.175% to 0.40% , depending upon the Leverage Ratio, on non-utilized borrowing availability, excluding swingline loans. The commitment fee rate in effect for the period ended September 30, 2016 was 0.175% . Borrowings are guaranteed by substantially all of the domestic assets of the Company and a pledge of up to 65% of capital stock or other equity interest in certain foreign subsidiaries determined to be either material or a subsidiary borrower as defined in the Amended Credit Agreement. The Company was in compliance with all covenants under the credit facility as of September 30, 2016 . There was $160.7 million and $71.4 million outstanding on the revolving credit facility at September 30, 2016 and June 30, 2016 , respectively. The average daily outstanding balance during the three month period ended September 30, 2016 and 2015 was $102.3 million and $30.7 million , respectively. There was $138.9 million and $228.2 million available for additional borrowings as of September 30, 2016 and June 30, 2016 , respectively. Letters of credit issued under the multi-currency revolving credit facility totaled €0.4 million as of September 30, 2016 and June 30, 2016 . Long-Term Debt On August 1, 2007 , the Company entered into an agreement with the State of Mississippi to provide financing for the acquisition and installation of certain equipment to be utilized at the Company’s Southaven, Mississippi warehouse, through the issuance of an industrial development revenue bond. The bond matures on September 1, 2032 and accrues interest at the 30-day LIBOR rate plus a spread of 0.85% . The terms of the bond allow for payment of interest only for the first 10 years of the agreement, and then, starting on September 1, 2018 through 2032, principal and interest payments are due until the maturity date or the redemption of the bond. The agreement also provides the bondholder with a put option, exercisable only within 180 days of each fifth anniversary of the agreement, requiring the Company to pay back the bonds at 100% of the principal amount outstanding. As of September 30, 2016 , the Company was in compliance with all covenants under this bond. The balance on the bond was $5.4 million as of September 30, 2016 and June 30, 2016 and is included in long-term debt. The interest rate at September 30, 2016 and June 30, 2016 was 1.37% and 1.32% , respectively. Debt Issuance Costs As of September 30, 2016 , net debt issuance costs associated with the credit facility and bonds totaled $0.7 million and are being amortized on a straight-line basis through the maturity date of each respective debt instrument.</t>
  </si>
  <si>
    <t>Derivatives and Hedging Activities</t>
  </si>
  <si>
    <t>General Discussion of Derivative Instruments and Hedging Activities [Abstract]</t>
  </si>
  <si>
    <t>Derivatives and Hedging Activities In an effort to manage the exposure to foreign currency exchange rates and interest rate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 Foreign Currency Derivatives – The Company conducts a portion of its business internationally in a variety of foreign currencies. The exposure to market risk for changes in foreign currency exchange rates arises from foreign currency-denominated assets and liabilities, and transactions arising from non-functional currency financing or trading activities. The Company’s objective is to preserve the economic value of non-functional currency-denominated cash flows. The Company attempts to hedge transaction exposures with natural offsets to the fullest extent possible and, once these opportunities have been exhausted, through forward contracts or other hedging instruments with third parties. These contracts hedge the exchange of various currencies, including the U.S. dollar, Brazilian real, euro, British pound, Canadian dollar, Mexican peso, Chilean peso, Colombian peso and Peruvian nuevo sol. While the Company utilizes foreign exchange contracts to hedge foreign currency exposure, the Company's foreign exchange policy prohibits the use of derivative financial instruments for speculative purposes. The Company had contracts outstanding for purposes of managing cash flows with notional amounts of $67.1 million and $46.2 million for the exchange of foreign currencies as of September 30, 2016 and June 30, 2016 ,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 Quarter ended September 30, 2016 2015 (in thousands) Net foreign exchange derivative contract (gains) losses $ (760 ) $ (1,702 ) Net foreign currency transactional and re-measurement (gains) losses 1,372 2,529 Net foreign currency (gains) losses $ 612 $ 827 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the U.S. dollar versus the Brazilian real, the U.S. dollar versus the euro, British pound versus the euro, and other currencies versus the U.S. dollar. The Company used the following derivative instruments, located on its Condensed Consolidated Balance Sheets, for the risk management purposes detailed above: As of September 30, 2016 Fair Value of Derivatives Designated as Hedge Instruments Fair Value of Derivatives Not Designated as Hedge Instruments (in thousands) Derivative assets: (a) Forward foreign currency exchange contracts $ — $ 107 Derivative liabilities: (b) Forward foreign currency exchange contracts $ — $ 557 (a) All derivative assets are recorded as prepaid expenses and other current assets in the Condensed Consolidated Balance Sheets. (b) All derivative liabilities are recorded as accrued expenses and other current liabilities in the Condensed Consolidated Balance Sheets.</t>
  </si>
  <si>
    <t>Fair Value of Financial Instruments</t>
  </si>
  <si>
    <t>Fair Value Disclosures [Abstract]</t>
  </si>
  <si>
    <t>Fair Value of Financial Instruments Accounting guidance defines fair value as the price that would be received to sell an asset or paid to transfer a liability in an orderly transaction between market participants at the measurement date. Under this guidance, the Company classifies certain assets and liabilities based on the fair value hierarchy, which groups fair value 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assets and liabilities maintained by the Company that are required to be measured or disclosed at fair value on a recurring basis include the Company’s various debt instruments, deferred compensation plan investments, outstanding foreign exchange forward contracts, and contingent consideration owed to the previous owners of CDC, Imago ScanSource, Network1, and Intelisys. The carrying value of debt is considered to approximate fair value, as the Company’s debt instruments are indexed to a variable rate using the market approach (Level 2 criteria) . The following table summarizes the valuation of the Company’s remaining assets and liabilities measured at fair value on a recurring basis as of September 30, 2016 : Total Quoted prices in active markets (Level 1) Significant other observable inputs (Level 2) Significant unobservable inputs (Level 3) (in thousands) Assets: Deferred compensation plan investments, current and non-current portion $ 20,463 $ 20,463 $ — $ — Forward foreign currency exchange contracts 107 — 107 — Total assets at fair value $ 20,570 $ 20,463 $ 107 $ — Liabilities: Deferred compensation plan investments, current and non-current portion $ 20,463 $ 20,463 $ — $ — Forward foreign currency exchange contracts 557 — 557 — Liability for contingent consideration, current and non-current portion 110,835 — — 110,835 Total liabilities at fair value $ 131,855 $ 20,463 $ 557 $ 110,835 The following table summarizes the valuation of the Company’s remaining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Total assets at fair value $ 17,926 $ 17,893 $ 33 $ — Liabilities: Deferred compensation plan investments, current and non-current portion $ 17,893 $ 17,893 $ — $ — Forward foreign currency exchange contracts 551 — 551 — Liability for contingent consideration, current and non-current portion 24,652 — — 24,652 Total liabilities at fair value $ 43,096 $ 17,893 $ 551 $ 24,652 The investments in the deferred compensation plan are held in a rabbi trust and include mutual funds and cash equivalents for payment of non-qualified benefits for certain retired, terminated and active employees. These investments are recorded to prepaid expenses and other current assets or other non-current assets depending on their corresponding, anticipated distribution dates to recipients, which are reported in accrued expenses and other current liabilities or other long-term non-current liabilities, respectively. Derivative instruments, such as foreign currency forward contracts, are measured using the market approach on a recurring basis considering foreign currency spot rates and forward rates quoted by banks or foreign currency dealers and interest rates quoted by banks (Level 2). See Note 7 - Derivatives and Hedging Activities . Foreign currency contracts and cross currency swap agreements are classified in the consolidated balance sheet as prepaid expenses and other current assets or accrued expenses and other current liabilities, depending on the respective instruments' favorable or unfavorable positions. The Company recorded contingent consideration liabilities at the acquisition date of CDC, Imago ScanSource, Network1 and Intelisys representing the amounts payable to former shareholders, as outlined under the terms of the purchase agreements, based upon the achievement of a projected earnings measure, net of specific pro forma adjustments. The final payment for the contingent consideration related to CDC was paid during the prior year, fiscal year 2016. The current and non-current portions of these obligations are reported separately on the Condensed Consolidated Balance Sheets. The fair value of the contingent considerations (Level 3) are determined using a form of a probability weighted discounted cash flow model. Subsequent changes in the fair value of the contingent consideration liabilities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3 - Accumulated Other Comprehensive Income (Loss) . CDC is part of the Company's Worldwide Barcode, Networking and Security Segment, and Imago ScanSource, Network1 and Intelisys are part of the Company's Worldwide Communications and Services segment. The table below provides a summary of the changes in fair value of the Company’s contingent considerations (Level 3) for the Imago ScanSource, Network1 and Intelisys earnouts for the quarter ended September 30, 2016 : Contingent consideration for the quarter ended September 30, 2016 Communications &amp; Services Segment (in thousands) Fair value at beginning of period $ 24,652 Issuance of contingent consideration 95,000 Payments (8,634 ) Change in fair value of contingent consideration 169 Foreign currency translation adjustment (352 ) Fair value at end of period $ 110,835 The table below provides a summary of the changes in fair value of the Company’s contingent considerations (Level 3) for the CDC, Imago ScanSource, and Network1 earnouts for the quarter ended September 30, 2015 : Contingent consideration for the quarter ended September 30, 2015 Barcode, Networking &amp; Security Segment Communications &amp; Services Segment Total (in thousands) Fair value at beginning of period $ 5,109 $ 28,851 $ 33,960 Change in fair value of contingent consideration 126 1,438 1,564 Foreign currency translation adjustment (1,121 ) (5,346 ) (6,467 ) Fair value at end of period $ 4,114 $ 24,943 $ 29,057 The fair values of amounts owed are recorded in current portion of contingent consideration and long-term portion of contingent consideration in the Company’s Condensed Consolidated Balance Sheets. The U.S. dollar amounts of actual disbursements made in connection with future earnout payments are subject to change as the liability is denominated in currencies other than the U.S. dollar and subject to foreign exchange fluctuation risk. The Company will revalue the contingent consideration liabilities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ies associated with future earnout payments is based on several factors, including: • estimated future results, net of pro forma adjustments set forth in the share purchase agreements; • the probability of achieving these results; and • a discount rate reflective of the Company’s creditworthiness and market risk premium associated with the Brazilian and European markets. A change in any of these unobservable inputs can significantly change the fair value of the contingent consideration. The fair value of the liability for the contingent consideration related to Imago ScanSource recognized at September 30, 2016 was $2.5 million , all of which is classified as current. The change in fair value of the contingent consideration recognized in the Condensed Consolidated Income Statements contributed a gain of $0.3 million for the quarter ended September 30, 2016 . The change for the quarter is primarily driven by actual results that were less than expected. In addition, volatility in the foreign exchange between the British pound and the U.S. dollar has driven changes in the translation of this British pound denominated liability. The recorded liability for the contingent consideration related to Imago as of September 30, 2016 is undiscounted, based on the Company’s best estimate of the earnout calculated on a multiple of adjusted earnings, before interest expense, income taxes, depreciation and amortization. The discounted fair value of the liability for the contingent consideration related to Network1 recognized at September 30, 2016 was $12.5 million , of which $7.6 million is classified as current. The change in fair value of the contingent consideration recognized in the Condensed Consolidated Income Statements contributed a gain of $0.4 million for the quarter ended September 30, 2016 . The change for the quarter is primarily driven by the less than expected actual results, partially offset by the recurring amortization of the unrecognized fair value discount. In addition, volatility in the foreign exchange between the Brazilian real and the U.S. dollar has driven changes in the translation of this Brazilian real denominated liability. Although there is no contractual limit, total future undiscounted contingent consideration payments are anticipated to range up to $15.8 million , based on the Company’s best estimate of the earnout calculated on a multiple of adjusted earnings, before interest expense, income taxes, depreciation and amortization, plus the effects of foreign exchange. The discounted fair value of the liability for the contingent consideration related to Intelisys recognized at September 30, 2016 was $95.8 million , of which $22.8 million is classified as current. The change in fair value of the contingent consideration recognized in the Condensed Consolidated Income Statements contributed a loss of $0.8 million for the quarter ended September 30, 2016 . The change for the quarter is driven by the recurring amortization of the unrecognized fair value discount. Although there is no contractual limit, total future undiscounted contingent consideration payments are anticipated to range up to $132.7 million , based on the Company’s best estimate of the earnout calculated on a multiple of earnings, before interest expense, income taxes, depreciation and amortization.</t>
  </si>
  <si>
    <t>Segment Information</t>
  </si>
  <si>
    <t>Segment Reporting, Measurement Disclosures [Abstract]</t>
  </si>
  <si>
    <t>Segment Information The Company is a leading global provider of technology products and solutions to resellers and sales partners in specialty technology markets. The Company has two reportable segments, based on product, customer and service type. In October 2015, we implemented changes to our reporting structure that moved a portion of our networking business from the Communications &amp; Services segment to the Barcode, Networking &amp; Security segment. We have reclassified prior period results for each of these business segments to provide comparable information. Worldwide Barcode, Networking &amp; Security Segment The Barcode, Networking &amp; Security segment focuses on automatic identification and data capture ("AIDC"), point-of-sale ("POS"), networking, electronic physical security, 3D printing technologies and other specialty technologies. We have business units within this segment in North America, Latin America, and Europe.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and networking infrastructure products. 3D printing solutions replace and complement traditional methods and reduce the time and cost of designing new products by printing real parts directly from digital input. Worldwide Communications &amp; Services Segment The Communications &amp; Services segment focuses on communications technologies and services. We have business units within this segment that offer voice, video conferencing, wireless, data networking, cable, collaboration, converged communications, cloud and technology services in North America, Latin America, and Europe. As these solutions come together on IP networks, new opportunities are created for value-added resellers to move into adjacent solutions for all vertical markets, including education, healthcare, and government. Our teams deliver value-added support programs and services, including education and training, network assessments, custom configuration, implementation and marketing to help resellers develop a new technology practice, or to extend their capability and reach. Selected financial information for each business segment is presented below: Quarter ended September 30, 2016 2015 (in thousands) Sales: Worldwide Barcode, Networking &amp; Security $ 633,405 $ 573,669 Worldwide Communications &amp; Services 299,161 297,160 $ 932,566 $ 870,829 Depreciation and amortization: Worldwide Barcode, Networking &amp; Security $ 1,641 $ 1,026 Worldwide Communications &amp; Services 2,764 2,191 Corporate 819 721 $ 5,224 $ 3,938 Operating income: Worldwide Barcode, Networking &amp; Security $ 13,456 $ 13,812 Worldwide Communications &amp; Services 9,917 10,849 Corporate (498 ) (220 ) $ 22,875 $ 24,441 Capital expenditures: Worldwide Barcode, Networking &amp; Security $ 860 $ 124 Worldwide Communications &amp; Services 610 253 Corporate 506 56 $ 1,976 $ 433 Sales by Geography Category: United States $ 720,371 $ 650,998 International 222,766 228,898 Less intercompany sales (10,571 ) (9,067 ) $ 932,566 $ 870,829 September 30, 2016 June 30, 2016 (in thousands) Assets: Worldwide Barcode, Networking &amp; Security $ 884,124 $ 836,674 Worldwide Communications &amp; Services 793,568 595,781 Corporate 66,429 58,730 $ 1,744,121 $ 1,491,185 Property and equipment, net by Geography Category: United States $ 51,730 $ 46,935 International 5,350 5,453 $ 57,080 $ 52,388</t>
  </si>
  <si>
    <t>Commitments and Contingencies</t>
  </si>
  <si>
    <t>Commitments and Contingencies Disclosure [Abstract]</t>
  </si>
  <si>
    <t>Commitments and Contingencies 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 The Company is in the process of completing several capital projects for fiscal year 2017 that will result in significant cash commitments. Total capital expenditures for fiscal year 2017 are expected to range from $5 million to $10 million primarily for IT investments. During the Company's due diligence for the CDC and Network1 acquisitions, several pre-acquisition contingencies were identified regarding various Brazilian federal and state tax exposures. The Company is able to record indemnification receivables that are reported gross of the pre-acquisition contingency liabilities as they were escrowed or claimed against future earnout payments in the share purchase agreements. However, indemnity claims can be made up to the entire purchase price, which includes the initial payment and all future earnout payments. The table below summarizes the balances and line item presentation of these pre-acquisition contingencies and corresponding indemnification receivables in the Company's Condensed Consolidated Balance Sheets as of September 30, 2016 : September 30, 2016 CDC Network1 (in thousands) Assets Prepaid expenses and other current assets $ 2,320 $ 589 Other non-current assets $ — $ 9,730 Liabilities Accrued expenses and other current liabilities $ 2,320 $ 589 Other long-term liabilities $ — $ 9,730 The table below summarizes the balances and line item presentation of these pre-acquisition contingencies and corresponding indemnification receivables in the Company's Condensed Consolidated Balance Sheets as of June 30, 2016 : June 30, 2016 CDC Network1 (in thousands) Assets Prepaid expenses and other current assets $ 2,346 $ 595 Other non-current assets $ — $ 9,837 Liabilities Accrued expenses and other current liabilities $ 2,346 $ 595 Other long-term liabilities $ — $ 9,837 Changes in these contingent liabilities and receivables from June 30, 2016 are primarily driven by foreign currency translation.</t>
  </si>
  <si>
    <t>Income Taxes</t>
  </si>
  <si>
    <t>Income Tax Expense (Benefit), Continuing Operations [Abstract]</t>
  </si>
  <si>
    <t>Income Taxes The Company had approximately $2.1 million of total gross unrecognized tax benefits as of September 30, 2016 and June 30, 2016 . Of this total at September 30, 2016 , approximately $1.3 million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 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state and local, or non-U.S. income tax examinations by tax authorities for the years before June 30, 2011 . The Company’s policy is to recognize interest and penalties related to income tax matters in income tax expense. As of September 30, 2016 , the Company had approximately $1.2 million accrued for interest and penalties. Income taxes for the interim period presented have been included in the accompanying condensed consolidated financial statements on the basis of an estimated annual effective tax rate. In addition to the amount of tax resulting from applying the estimated annual effective tax rate to pre-tax income, the Company includes certain items treated as discrete events to arrive at an estimated overall tax provision. There were no material discrete items during the period. The Company’s effective tax rate of 34.8% for the quarter ended September 30, 2016 differs from the federal statutory rate of 35% primarily as a result of income derived from tax jurisdictions with varying income tax rates, nondeductible expenses, and state income taxes. The Company has provided for U.S. income taxes for the current earnings of its Canadian subsidiary. Earnings from all other geographies will continue to be considered retained indefinitely for reinvestment. Financial results in Belgium for the quarter ended September 30, 2016 produced a pre-tax loss, compared to pre-tax income generated for the quarter ended September 30, 2015 . In addition, our Belgium business also produced overall positive cumulative earnings over the most recent three-year period. In the judgment of management, the conditions that gave rise to the losses recognized for the current quarter and most recent fiscal year are temporary and it is more likely than not that the deferred tax asset will be realized.</t>
  </si>
  <si>
    <t>Business and Summary of Significant Accounting Policies (Policies)</t>
  </si>
  <si>
    <t>Basis of Presentation</t>
  </si>
  <si>
    <t>Basis of Presentation 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September 30, 2016 and June 30, 2016 , the results of operations for the quarters ended September 30, 2016 and 2015 , the statements of comprehensive income for the quarters ended September 30, 2016 and 2015 , and the statements of cash flows for the three months ended September 30, 2016 and 2015 . The results of operations for the quarters ended September 30, 2016 and 2015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June 30, 2016 .</t>
  </si>
  <si>
    <t>Cash and Cash Equivalents</t>
  </si>
  <si>
    <t>Cash and Cash Equivalents The Company considers all highly-liquid investments with original maturities of three months or less, when purchased, to be cash equivalents. The Company maintains zero-balance disbursement accounts at various financial institutions at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and the respective institutions are not legally obligated to honor the checks until sufficient funds are transferred to fund the checks. Checks released but not yet cleared from these accounts in the amounts of $56.9 million and $78.3 million are included in accounts payable as of September 30, 2016 and June 30, 2016 , respectively.</t>
  </si>
  <si>
    <t>Recent Accounting Pronouncements</t>
  </si>
  <si>
    <t>Recent Accounting Pronounc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7. Early application is prohibited. The standard permits the use of either the retrospective or cumulative effect transition method. This guidance will be applicable to the Company for the fiscal year beginning July 1, 2018. The Company is currently evaluating the impact on its consolidated financial statements upon the adoption of this new standard. In February 2016, the FASB issued Accounting Standards Update ("ASU") 2016-02, Leases (Topic 842) requiring lessees to reflect most leases on their balance sheets and recognize expenses on their income statements in a manner similar to current guidance. Under the new guidanc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asset will be measured at the lease liability amount, adjusted for lease prepayments, lease incentives received, and the lessee's initial direct costs. For leases with a lease term of 12 months or less, as long as the lease does not include options to purchase the underlying assets, lessees can elect not to recognize a lease liability and right-of-use asset. Under the new guidance, lessor accounting is largely unchanged, and the accounting for sale and leaseback transactions is simplified. The standard is effective for fiscal years beginning after December 15, 2018, including interim periods within those fiscal years. This guidance will be applicable to the Company for the fiscal year beginning July 1, 2019. The guidance must be adopted using a modified retrospective approach for leases that exist or are entered into after the beginning of the earliest comparative period in the financial statements. The Company is currently evaluating the impact on its consolidated financial statements upon the adoption of this new guidance. In August 2016, the FASB issued ASU 2016-15, Statement of Cash Flows (Topic 230) intended to reduce diversity in practice of how certain cash receipts and cash payments are presented and classified in the statement of cash flows. The update addresses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ly, the specific issue of contingent consideration payments is the most directly applicable to the Company. The update requires that cash payments made approximately three months or less after an acquisition's consummation date should be classified as cash outflows for investing activities. Payment made thereafter up to the amount of the original contingent consideration liability should be classified as cash outflows from finances activities. Payments made in excess of the amount of the original contingent consideration liability should be classified as cash outflows from operating activities. The standard is effective for fiscal years beginning after December 15, 2017, including interim periods within those fiscal years. The standard will be applicable to the Company for the fiscal year beginning July 1, 2018. Early adoption is permitted, provided all eight amendments are adopted in the same period. The guidance requires adoption using a retrospective transition method. The Company is currently evaluating the impact on its consolidated financial statements upon the adoption of this new guidance.</t>
  </si>
  <si>
    <t>Earnings Per Share (Tables)</t>
  </si>
  <si>
    <t>Schedule of Earnings Per Share</t>
  </si>
  <si>
    <t xml:space="preserve"> Quarter ended September 30, 2016 2015 (in thousands, except per share data) Numerator: Net Income $ 14,816 $ 15,996 Denominator: Weighted-average shares, basic 25,523 27,702 Dilutive effect of share-based payments 239 227 Weighted-average shares, diluted 25,762 27,929 Net income per common share, basic $ 0.58 $ 0.58 Net income per common share, diluted $ 0.58 $ 0.57</t>
  </si>
  <si>
    <t>Accumulated Other Comprehensive Income (Loss) (Tables)</t>
  </si>
  <si>
    <t>Components of Accumulated Other Comprehensive Income (Loss)</t>
  </si>
  <si>
    <t xml:space="preserve">Accumulated other comprehensive income (loss) consists of the following: September 30, June 30, (in thousands) Foreign currency translation adjustment $ (73,625 ) $ (72,687 ) Accumulated other comprehensive income (loss) $ (73,625 ) $ (72,687 ) </t>
  </si>
  <si>
    <t>Schedule of Other Comprehensive Income (Loss), Tax Expense (Benefit)</t>
  </si>
  <si>
    <t xml:space="preserve">The tax effect of amounts in comprehensive income (loss) reflect a tax expense or benefit as follows: Quarter ended September 30, 2016 2015 (in thousands) Tax expense (benefit) $ (53 ) $ 3,195 </t>
  </si>
  <si>
    <t>Acquisitions (Tables)</t>
  </si>
  <si>
    <t>Business Acquisition [Line Items]</t>
  </si>
  <si>
    <t>Schedule of Unaudited Consolidated Pro Forma Results of Operations</t>
  </si>
  <si>
    <t xml:space="preserve"> Quarter ended September 30, 2016 (in thousands, except per share data) As Reported, Consolidated Pro forma, Consolidated (1) Net Sales $ 932,566 $ 937,782 Operating income 22,875 24,247 Net Income 14,816 15,386 Earnings per share: Basic $ 0.58 $ 0.60 Diluted $ 0.58 $ 0.60 (1) Includes actual results for Intelisys for the two months ended August 31, 2016. Adjustments include additional amortization expense of $1.1 million and depreciation expense of $0.2 million for the quarter ended September 30, 2016 as if the fair value of identifiable intangible assets, including software, had been recorded on July 1, 2015, and additional income tax expense of $0.8 million . In addition, acquisition costs in the amount of $0.4 million have been added back. Quarter ended September 30, 2015 (in thousands, except per share data) As Reported, Consolidated Pro forma, Consolidated (2) Net Sales $ 870,829 $ 878,052 Operating income 24,441 26,554 Net Income 15,996 16,631 Earnings per share: Basic $ 0.58 $ 0.60 Diluted $ 0.57 $ 0.60 (2) Includes actual results for Intelisys for the three months ended September 30, 2015. Adjustments include intangible amortization expense of $1.6 million and depreciation expense of $0.3 million for the quarter ended September 30, 2015 as if the fair value of identifiable intangible assets, including software, had been recorded on July 1, 2015, and additional income tax expense of $1.5 million . </t>
  </si>
  <si>
    <t>KBZ, Inc.</t>
  </si>
  <si>
    <t>Schedule of Purchase Price Allocations of Assets Acquired and Liabilities Assumed</t>
  </si>
  <si>
    <t>The purchase price allocation is as follows: KBZ (in thousands) Receivables, net $ 63,131 Inventory 11,227 Other Current Assets 10,303 Property and equipment, net 677 Goodwill 21,639 Identifiable intangible assets 18,400 Other non-current assets 1,399 $ 126,776 Accounts payable $ 48,271 Accrued expenses and other current liabilities 14,863 Other long-term liabilities 2,167 Consideration transferred, net of cash acquired 61,475 $ 126,776</t>
  </si>
  <si>
    <t>Intelisys</t>
  </si>
  <si>
    <t xml:space="preserve"> Intelisys (in thousands) Receivables, net $ 23,494 Other current assets 27 Property and equipment, net 5,198 Goodwill 109,005 Identifiable intangible assets 63,210 $ 200,934 Accounts payable 21,063 Accrued expenses and other current liabilities 1,067 Contingent consideration 95,000 Consideration transferred, net of cash acquired 83,804 $ 200,934</t>
  </si>
  <si>
    <t>Goodwill and Other Identifiable Intangible Assets (Tables)</t>
  </si>
  <si>
    <t>Changes in the Carrying Amount of Goodwill</t>
  </si>
  <si>
    <t>The changes in the carrying amount of goodwill for the three months ended September 30, 2016 , by reporting segment, are as follows: Barcode, Networking &amp; Security Segment Communications &amp; Services Segment Total (in thousands) Balance as of June 30, 2016 $ 36,434 $ 56,281 $ 92,715 Additions — 109,005 109,005 Foreign currency translation adjustment (144 ) (379 ) (523 ) Balance as of September 30, 2016 $ 36,290 $ 164,907 $ 201,197</t>
  </si>
  <si>
    <t>Schedule of Net Identifiable Intangible Assets</t>
  </si>
  <si>
    <t>The following table shows changes in the amount recognized for net identifiable intangible assets for the three months ended September 30, 2016 . Net Identifiable Intangible Assets (in thousands) Balance as of June 30, 2016 $ 51,127 Additions 63,210 Amortization expense (3,154 ) Foreign currency translation adjustment (569 ) Balance as of September 30, 2016 $ 110,614</t>
  </si>
  <si>
    <t>Derivatives and Hedging Activities (Tables)</t>
  </si>
  <si>
    <t>Derivative Contracts and Changes in Underlying Value of the Foreign Currency Exposures</t>
  </si>
  <si>
    <t>Summarized financial information related to these derivative contracts and changes in the underlying value of the foreign currency exposures are as follows: Quarter ended September 30, 2016 2015 (in thousands) Net foreign exchange derivative contract (gains) losses $ (760 ) $ (1,702 ) Net foreign currency transactional and re-measurement (gains) losses 1,372 2,529 Net foreign currency (gains) losses $ 612 $ 827</t>
  </si>
  <si>
    <t>Derivative Instruments</t>
  </si>
  <si>
    <t>The Company used the following derivative instruments, located on its Condensed Consolidated Balance Sheets, for the risk management purposes detailed above: As of September 30, 2016 Fair Value of Derivatives Designated as Hedge Instruments Fair Value of Derivatives Not Designated as Hedge Instruments (in thousands) Derivative assets: (a) Forward foreign currency exchange contracts $ — $ 107 Derivative liabilities: (b) Forward foreign currency exchange contracts $ — $ 557 (a) All derivative assets are recorded as prepaid expenses and other current assets in the Condensed Consolidated Balance Sheets. (b) All derivative liabilities are recorded as accrued expenses and other current liabilities in the Condensed Consolidated Balance Sheets.</t>
  </si>
  <si>
    <t>Fair Value of Financial Instruments (Tables)</t>
  </si>
  <si>
    <t>Summary of Assets and Liabilities Measured at Fair Value</t>
  </si>
  <si>
    <t>The following table summarizes the valuation of the Company’s remaining assets and liabilities measured at fair value on a recurring basis as of September 30, 2016 : Total Quoted prices in active markets (Level 1) Significant other observable inputs (Level 2) Significant unobservable inputs (Level 3) (in thousands) Assets: Deferred compensation plan investments, current and non-current portion $ 20,463 $ 20,463 $ — $ — Forward foreign currency exchange contracts 107 — 107 — Total assets at fair value $ 20,570 $ 20,463 $ 107 $ — Liabilities: Deferred compensation plan investments, current and non-current portion $ 20,463 $ 20,463 $ — $ — Forward foreign currency exchange contracts 557 — 557 — Liability for contingent consideration, current and non-current portion 110,835 — — 110,835 Total liabilities at fair value $ 131,855 $ 20,463 $ 557 $ 110,835 The following table summarizes the valuation of the Company’s remaining assets and liabilities measured at fair value on a recurring basis as of June 30, 2016 : Total Quoted prices in active markets (Level 1) Significant other observable inputs (Level 2) Significant unobservable inputs (Level 3) (in thousands) Assets: Deferred compensation plan investments, current and non-current portion $ 17,893 $ 17,893 $ — $ — Forward foreign currency exchange contracts 33 — 33 — Total assets at fair value $ 17,926 $ 17,893 $ 33 $ — Liabilities: Deferred compensation plan investments, current and non-current portion $ 17,893 $ 17,893 $ — $ — Forward foreign currency exchange contracts 551 — 551 — Liability for contingent consideration, current and non-current portion 24,652 — — 24,652 Total liabilities at fair value $ 43,096 $ 17,893 $ 551 $ 24,652</t>
  </si>
  <si>
    <t>Summary of Changes in Fair Value of Contingent Considerations</t>
  </si>
  <si>
    <t>The table below provides a summary of the changes in fair value of the Company’s contingent considerations (Level 3) for the Imago ScanSource, Network1 and Intelisys earnouts for the quarter ended September 30, 2016 : Contingent consideration for the quarter ended September 30, 2016 Communications &amp; Services Segment (in thousands) Fair value at beginning of period $ 24,652 Issuance of contingent consideration 95,000 Payments (8,634 ) Change in fair value of contingent consideration 169 Foreign currency translation adjustment (352 ) Fair value at end of period $ 110,835 The table below provides a summary of the changes in fair value of the Company’s contingent considerations (Level 3) for the CDC, Imago ScanSource, and Network1 earnouts for the quarter ended September 30, 2015 : Contingent consideration for the quarter ended September 30, 2015 Barcode, Networking &amp; Security Segment Communications &amp; Services Segment Total (in thousands) Fair value at beginning of period $ 5,109 $ 28,851 $ 33,960 Change in fair value of contingent consideration 126 1,438 1,564 Foreign currency translation adjustment (1,121 ) (5,346 ) (6,467 ) Fair value at end of period $ 4,114 $ 24,943 $ 29,057</t>
  </si>
  <si>
    <t>Segment Information (Tables)</t>
  </si>
  <si>
    <t>Financial Information by Segment</t>
  </si>
  <si>
    <t xml:space="preserve">Selected financial information for each business segment is presented below: Quarter ended September 30, 2016 2015 (in thousands) Sales: Worldwide Barcode, Networking &amp; Security $ 633,405 $ 573,669 Worldwide Communications &amp; Services 299,161 297,160 $ 932,566 $ 870,829 Depreciation and amortization: Worldwide Barcode, Networking &amp; Security $ 1,641 $ 1,026 Worldwide Communications &amp; Services 2,764 2,191 Corporate 819 721 $ 5,224 $ 3,938 Operating income: Worldwide Barcode, Networking &amp; Security $ 13,456 $ 13,812 Worldwide Communications &amp; Services 9,917 10,849 Corporate (498 ) (220 ) $ 22,875 $ 24,441 Capital expenditures: Worldwide Barcode, Networking &amp; Security $ 860 $ 124 Worldwide Communications &amp; Services 610 253 Corporate 506 56 $ 1,976 $ 433 Sales by Geography Category: United States $ 720,371 $ 650,998 International 222,766 228,898 Less intercompany sales (10,571 ) (9,067 ) $ 932,566 $ 870,829 </t>
  </si>
  <si>
    <t>Reconciliation of Assets from Segment to Consolidated</t>
  </si>
  <si>
    <t xml:space="preserve"> September 30, 2016 June 30, 2016 (in thousands) Assets: Worldwide Barcode, Networking &amp; Security $ 884,124 $ 836,674 Worldwide Communications &amp; Services 793,568 595,781 Corporate 66,429 58,730 $ 1,744,121 $ 1,491,185 Property and equipment, net by Geography Category: United States $ 51,730 $ 46,935 International 5,350 5,453 $ 57,080 $ 52,388</t>
  </si>
  <si>
    <t>Commitments and Contingencies (Tables)</t>
  </si>
  <si>
    <t>Pre-acquisition Contingencies and Corresponding Indemnification Receivables</t>
  </si>
  <si>
    <t>The table below summarizes the balances and line item presentation of these pre-acquisition contingencies and corresponding indemnification receivables in the Company's Condensed Consolidated Balance Sheets as of September 30, 2016 : September 30, 2016 CDC Network1 (in thousands) Assets Prepaid expenses and other current assets $ 2,320 $ 589 Other non-current assets $ — $ 9,730 Liabilities Accrued expenses and other current liabilities $ 2,320 $ 589 Other long-term liabilities $ — $ 9,730 The table below summarizes the balances and line item presentation of these pre-acquisition contingencies and corresponding indemnification receivables in the Company's Condensed Consolidated Balance Sheets as of June 30, 2016 : June 30, 2016 CDC Network1 (in thousands) Assets Prepaid expenses and other current assets $ 2,346 $ 595 Other non-current assets $ — $ 9,837 Liabilities Accrued expenses and other current liabilities $ 2,346 $ 595 Other long-term liabilities $ — $ 9,837</t>
  </si>
  <si>
    <t>Business and Summary of Significant Accounting Policies (Details) - USD ($) $ in Millions</t>
  </si>
  <si>
    <t>Bank Overdrafts</t>
  </si>
  <si>
    <t>Cash and Cash Equivalents [Line Items]</t>
  </si>
  <si>
    <t>Outstanding checks</t>
  </si>
  <si>
    <t>Earnings Per Share (Details) - USD ($) $ / shares in Units, $ in Thousands</t>
  </si>
  <si>
    <t>Net Income</t>
  </si>
  <si>
    <t>Dilutive effect of share-based payments (in shares)</t>
  </si>
  <si>
    <t>Weighted average shares excluded from the computation of diluted earnings per share (in shares)</t>
  </si>
  <si>
    <t>Accumulated Other Comprehensive Income (Loss) (Details) - USD ($) $ in Thousands</t>
  </si>
  <si>
    <t>Tax expense (benefit)</t>
  </si>
  <si>
    <t>Acquisitions (Details) $ in Thousands</t>
  </si>
  <si>
    <t>Aug. 29, 2016USD ($)installment</t>
  </si>
  <si>
    <t>Sep. 04, 2015USD ($)</t>
  </si>
  <si>
    <t>Sep. 30, 2016USD ($)</t>
  </si>
  <si>
    <t>Sep. 30, 2015USD ($)</t>
  </si>
  <si>
    <t>Jun. 30, 2016USD ($)</t>
  </si>
  <si>
    <t>Consideration transferred, net of cash acquired</t>
  </si>
  <si>
    <t>Consideration transferred</t>
  </si>
  <si>
    <t>Purchase price in escrow</t>
  </si>
  <si>
    <t>Cash acquired</t>
  </si>
  <si>
    <t>Business Combination, Recognized Identifiable Assets Acquired and Liabilities Assumed, Net [Abstract]</t>
  </si>
  <si>
    <t>Receivables, net</t>
  </si>
  <si>
    <t>Inventory</t>
  </si>
  <si>
    <t>Other Current Assets</t>
  </si>
  <si>
    <t>Identifiable intangible assets</t>
  </si>
  <si>
    <t>Total assets assumed</t>
  </si>
  <si>
    <t>Total liabilities assumed including consideration transferred</t>
  </si>
  <si>
    <t>Consideration transferred, initial purchase price</t>
  </si>
  <si>
    <t>Consideration transferred, additional net assets acquired</t>
  </si>
  <si>
    <t>Additional annual cash installments | installment</t>
  </si>
  <si>
    <t>Identifiable Intangible Assets</t>
  </si>
  <si>
    <t>Contingent consideration</t>
  </si>
  <si>
    <t>Acquisitions - Pro Forma Results (Details) - USD ($) $ / shares in Units, $ in Thousands</t>
  </si>
  <si>
    <t>Amortization expense</t>
  </si>
  <si>
    <t>Loss due to change in fair value of contingent consideration</t>
  </si>
  <si>
    <t>Business Acquisition, Pro Forma Information [Abstract]</t>
  </si>
  <si>
    <t>Revenue from acquiree since acquisition date</t>
  </si>
  <si>
    <t>Operating income from acquiree since acquisition date</t>
  </si>
  <si>
    <t>Net income from acquiree since acquisition date</t>
  </si>
  <si>
    <t>Earnings per share: Basic (in dollars per share)</t>
  </si>
  <si>
    <t>Earnings per share: Diluted (in dollars per share)</t>
  </si>
  <si>
    <t>Acquisition costs</t>
  </si>
  <si>
    <t>Fair Value Adjustment to Intangible Assets | Intelisys</t>
  </si>
  <si>
    <t>Fair Value Adjustment to Property, Plant and Equipment | Intelisys</t>
  </si>
  <si>
    <t>Depreciation</t>
  </si>
  <si>
    <t>Fair Value Adjustment to Income Tax Expense | Intelisys</t>
  </si>
  <si>
    <t>Goodwill and Other Identifiable Intangible Assets - Changes in the Carrying Amount of Goodwill (Details) $ in Thousands</t>
  </si>
  <si>
    <t>Goodwill [Roll Forward]</t>
  </si>
  <si>
    <t>Goodwill, beginning balance</t>
  </si>
  <si>
    <t>Additions</t>
  </si>
  <si>
    <t>Goodwill, ending balance</t>
  </si>
  <si>
    <t>Barcode, Networking &amp; Security Segment</t>
  </si>
  <si>
    <t>Communications &amp; Services Segment</t>
  </si>
  <si>
    <t>Goodwill and Other Identifiable Intangible Assets - Net Identifiable Intangible Assets (Details) $ in Thousands</t>
  </si>
  <si>
    <t>Finite-lived Intangible Assets [Roll Forward]</t>
  </si>
  <si>
    <t>Balance as of June 30, 2016</t>
  </si>
  <si>
    <t>Balance as of September 30, 2016</t>
  </si>
  <si>
    <t>Short-Term Borrowings and Long-Term Debt - Narrative (Details) € in Millions</t>
  </si>
  <si>
    <t>Sep. 30, 2016EUR (€)</t>
  </si>
  <si>
    <t>Jun. 30, 2016EUR (€)</t>
  </si>
  <si>
    <t>Debt Instrument [Line Items]</t>
  </si>
  <si>
    <t>Debt issuance costs</t>
  </si>
  <si>
    <t>Industrial Development Revenue Bond</t>
  </si>
  <si>
    <t>Percentage spread points on variable rate debt instrument</t>
  </si>
  <si>
    <t>0.85%</t>
  </si>
  <si>
    <t>Maturity date of debt instrument</t>
  </si>
  <si>
    <t>Sep. 1,
		2032</t>
  </si>
  <si>
    <t>Maximum time period of interest (in years)</t>
  </si>
  <si>
    <t>10 years</t>
  </si>
  <si>
    <t>Put option, exercisable period limitation</t>
  </si>
  <si>
    <t>180 days</t>
  </si>
  <si>
    <t>Percentage of principal due on exercise of put option</t>
  </si>
  <si>
    <t>100.00%</t>
  </si>
  <si>
    <t>Long-term debt, percentage bearing variable interest</t>
  </si>
  <si>
    <t>1.37%</t>
  </si>
  <si>
    <t>1.32%</t>
  </si>
  <si>
    <t>Multi-Currency Revolving Credit Facility, Combined with Accordion Feature</t>
  </si>
  <si>
    <t>Borrowing capacity under credit facility</t>
  </si>
  <si>
    <t>Multi-Currency Revolving Credit Facility, Accordion Feature</t>
  </si>
  <si>
    <t>Multi-Currency Revolving Credit Facility</t>
  </si>
  <si>
    <t>Line of credit facility, expiration date</t>
  </si>
  <si>
    <t>Nov. 6,
		2018</t>
  </si>
  <si>
    <t>Line of credit facility, unused capacity, commitment fee percentage</t>
  </si>
  <si>
    <t>0.175%</t>
  </si>
  <si>
    <t>Percentage of capital stock or other equity interest pledged per credit agreement (up to)</t>
  </si>
  <si>
    <t>65.00%</t>
  </si>
  <si>
    <t>Average daily balance on revolving credit facility</t>
  </si>
  <si>
    <t>Line of credit facility, remaining borrowing capacity</t>
  </si>
  <si>
    <t>Letters of credit outstanding | €</t>
  </si>
  <si>
    <t>Multi-Currency Revolving Credit Facility | Minimum</t>
  </si>
  <si>
    <t>Multi-Currency Revolving Credit Facility | Maximum</t>
  </si>
  <si>
    <t>0.40%</t>
  </si>
  <si>
    <t>Multi-Currency Revolving Credit Facility | Alternate Base Rate Loans</t>
  </si>
  <si>
    <t>0.00%</t>
  </si>
  <si>
    <t>Multi-Currency Revolving Credit Facility | Alternate Base Rate Loans | Minimum</t>
  </si>
  <si>
    <t>Multi-Currency Revolving Credit Facility | Alternate Base Rate Loans | Maximum</t>
  </si>
  <si>
    <t>1.25%</t>
  </si>
  <si>
    <t>Multi-Currency Revolving Credit Facility | London Interbank Offered Rate (LIBOR)</t>
  </si>
  <si>
    <t>1.00%</t>
  </si>
  <si>
    <t>Multi-Currency Revolving Credit Facility | London Interbank Offered Rate (LIBOR) | Minimum</t>
  </si>
  <si>
    <t>Multi-Currency Revolving Credit Facility | London Interbank Offered Rate (LIBOR) | Maximum</t>
  </si>
  <si>
    <t>2.25%</t>
  </si>
  <si>
    <t>Letter of Credit</t>
  </si>
  <si>
    <t>Derivatives and Hedging Activities - Narrative (Details) - USD ($)</t>
  </si>
  <si>
    <t>Forward foreign currency exchange contracts</t>
  </si>
  <si>
    <t>Derivative [Line Items]</t>
  </si>
  <si>
    <t>Notional amount of foreign currency contracts outstanding</t>
  </si>
  <si>
    <t>Derivatives and Hedging Activities - Derivative Contracts and Changes in Underlying Value of the Foreign Currency Exposures (Details) - USD ($) $ in Thousands</t>
  </si>
  <si>
    <t>Net foreign exchange derivative contract (gains) losses</t>
  </si>
  <si>
    <t>Net foreign currency transactional and re-measurement (gains) losses</t>
  </si>
  <si>
    <t>Net foreign currency (gains) losses</t>
  </si>
  <si>
    <t>Derivatives and Hedging Activities - Derivative Instruments (Details) - Forward foreign currency exchange contracts $ in Thousands</t>
  </si>
  <si>
    <t>Designated as Hedge Instruments</t>
  </si>
  <si>
    <t>Derivative assets: foreign exchange contracts</t>
  </si>
  <si>
    <t>Derivative liabilities: foreign exchange contracts</t>
  </si>
  <si>
    <t>Not Designated as Hedge Instruments</t>
  </si>
  <si>
    <t>Fair Value of Financial Instruments - Narrative (Details) - USD ($)</t>
  </si>
  <si>
    <t>Jun. 30, 2015</t>
  </si>
  <si>
    <t>Fair Value, Assets and Liabilities Measured on Recurring and Nonrecurring Basis [Line Items]</t>
  </si>
  <si>
    <t>Liability for contingent consideration, current and non-current portion</t>
  </si>
  <si>
    <t>Significant unobservable inputs (Level 3)</t>
  </si>
  <si>
    <t>Fair value of liability for contingent consideration</t>
  </si>
  <si>
    <t>Gain due to change in fair value of contingent consideration</t>
  </si>
  <si>
    <t>Imago | Significant unobservable inputs (Level 3)</t>
  </si>
  <si>
    <t>Network1</t>
  </si>
  <si>
    <t>Contingent consideration arrangements, maximum range of outcome</t>
  </si>
  <si>
    <t>Network1 | Significant unobservable inputs (Level 3)</t>
  </si>
  <si>
    <t>Intelisys | Significant unobservable inputs (Level 3)</t>
  </si>
  <si>
    <t>Barcode, Networking &amp; Security Segment | Significant unobservable inputs (Level 3)</t>
  </si>
  <si>
    <t>Fair Value of Financial Instruments - Summary of Assets and Liabilities Measured at Fair Value (Details) - USD ($) $ in Thousands</t>
  </si>
  <si>
    <t>Assets</t>
  </si>
  <si>
    <t>Deferred compensation plan investments, current and non-current portion</t>
  </si>
  <si>
    <t>Total assets at fair value</t>
  </si>
  <si>
    <t>Liabilities</t>
  </si>
  <si>
    <t>Total liabilities at fair value</t>
  </si>
  <si>
    <t>Quoted prices in active markets (Level 1)</t>
  </si>
  <si>
    <t>Significant other observable inputs (Level 2)</t>
  </si>
  <si>
    <t>Fair Value of Financial Instruments - Summary of Changes in Fair Value of Contingent Considerations (Details) - Significant unobservable inputs (Level 3) - USD ($) $ in Thousands</t>
  </si>
  <si>
    <t>Fair Value, Liabilities Measured on Recurring Basis, Unobservable Input Reconciliation, Calculation [Roll Forward]</t>
  </si>
  <si>
    <t>Fair value at beginning of period</t>
  </si>
  <si>
    <t>Fair value at end of period</t>
  </si>
  <si>
    <t>Issuance of contingent consideration</t>
  </si>
  <si>
    <t>Payments</t>
  </si>
  <si>
    <t>Segment Information - Narrative (Details)</t>
  </si>
  <si>
    <t>Sep. 30, 2016segment</t>
  </si>
  <si>
    <t>Number of reportable segments</t>
  </si>
  <si>
    <t>Segment Information - Financial Information by Segment (Details) - USD ($) $ in Thousands</t>
  </si>
  <si>
    <t>Segment Reporting Information [Line Items]</t>
  </si>
  <si>
    <t>Sales</t>
  </si>
  <si>
    <t>Operating Segments | United States</t>
  </si>
  <si>
    <t>Operating Segments | International</t>
  </si>
  <si>
    <t>Corporate, Non-Segment</t>
  </si>
  <si>
    <t>Intersegment Eliminations</t>
  </si>
  <si>
    <t>Worldwide Barcode, Networking &amp; Security | Operating Segments</t>
  </si>
  <si>
    <t>Worldwide Communications &amp; Services | Operating Segments</t>
  </si>
  <si>
    <t>Segment Information - Assets By Segment (Details) - USD ($) $ in Thousands</t>
  </si>
  <si>
    <t>Commitments and Contingencies (Details) - USD ($) $ in Thousands</t>
  </si>
  <si>
    <t>CDC</t>
  </si>
  <si>
    <t>Commitments and Contingencies - Narrative (Details) - USD ($) $ in Thousands</t>
  </si>
  <si>
    <t>12 Months Ended</t>
  </si>
  <si>
    <t>Jun. 30, 2017</t>
  </si>
  <si>
    <t>Other Commitments [Line Items]</t>
  </si>
  <si>
    <t>Expected future capital expenditures</t>
  </si>
  <si>
    <t>Scenario, Forecast | Minimum</t>
  </si>
  <si>
    <t>Scenario, Forecast | Maximum</t>
  </si>
  <si>
    <t>Income Taxes - Narrative (Details) - USD ($) $ in Millions</t>
  </si>
  <si>
    <t>Income Taxes [Line Items]</t>
  </si>
  <si>
    <t>Gross unrecognized tax benefits</t>
  </si>
  <si>
    <t>Unrecognized tax benefits that would impact effective tax rate if recognized</t>
  </si>
  <si>
    <t>Income tax penalties and interest accrued</t>
  </si>
  <si>
    <t>Effective tax rate</t>
  </si>
  <si>
    <t>34.80%</t>
  </si>
  <si>
    <t>Federal statutory income tax rate</t>
  </si>
  <si>
    <t>35.00%</t>
  </si>
  <si>
    <t>Minimum</t>
  </si>
  <si>
    <t>Open tax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18965</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7</v>
      </c>
    </row>
    <row spans="1:3" r="11">
      <c s="4" r="A11" t="s">
        <v>17</v>
      </c>
      <c s="5" r="B11" t="s">
        <v>18</v>
      </c>
    </row>
    <row spans="1:3" r="12">
      <c s="4" r="A12" t="s">
        <v>19</v>
      </c>
      <c s="4" r="B12" t="s">
        <v>20</v>
      </c>
    </row>
    <row spans="1:3" r="13">
      <c s="4" r="A13" t="s">
        <v>21</v>
      </c>
      <c s="6" r="C13" t="n">
        <v>25149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153</v>
      </c>
      <c s="2" r="B1" t="s">
        <v>1</v>
      </c>
    </row>
    <row spans="1:2" r="2">
      <c s="2" r="B2" t="s">
        <v>2</v>
      </c>
    </row>
    <row spans="1:2" r="3">
      <c s="3" r="A3" t="s">
        <v>120</v>
      </c>
    </row>
    <row spans="1:2" r="4">
      <c s="4" r="A4" t="s">
        <v>154</v>
      </c>
      <c s="4" r="B4" t="s">
        <v>155</v>
      </c>
    </row>
    <row spans="1:2" r="5">
      <c s="4" r="A5" t="s">
        <v>156</v>
      </c>
      <c s="4" r="B5" t="s">
        <v>157</v>
      </c>
    </row>
    <row spans="1:2" r="6">
      <c s="4" r="A6" t="s">
        <v>158</v>
      </c>
      <c s="4" r="B6"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23</v>
      </c>
    </row>
    <row spans="1:2" r="4">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5125</v>
      </c>
      <c s="7" r="C3" t="n">
        <v>61400</v>
      </c>
    </row>
    <row spans="1:3" r="4">
      <c s="4" r="A4" t="s">
        <v>26</v>
      </c>
      <c s="6" r="B4" t="n">
        <v>637804</v>
      </c>
      <c s="6" r="C4" t="n">
        <v>559557</v>
      </c>
    </row>
    <row spans="1:3" r="5">
      <c s="4" r="A5" t="s">
        <v>27</v>
      </c>
      <c s="6" r="B5" t="n">
        <v>567287</v>
      </c>
      <c s="6" r="C5" t="n">
        <v>558581</v>
      </c>
    </row>
    <row spans="1:3" r="6">
      <c s="4" r="A6" t="s">
        <v>28</v>
      </c>
      <c s="6" r="B6" t="n">
        <v>56254</v>
      </c>
      <c s="6" r="C6" t="n">
        <v>49367</v>
      </c>
    </row>
    <row spans="1:3" r="7">
      <c s="4" r="A7" t="s">
        <v>29</v>
      </c>
      <c s="6" r="B7" t="n">
        <v>1306470</v>
      </c>
      <c s="6" r="C7" t="n">
        <v>1228905</v>
      </c>
    </row>
    <row spans="1:3" r="8">
      <c s="4" r="A8" t="s">
        <v>30</v>
      </c>
      <c s="6" r="B8" t="n">
        <v>57080</v>
      </c>
      <c s="6" r="C8" t="n">
        <v>52388</v>
      </c>
    </row>
    <row spans="1:3" r="9">
      <c s="4" r="A9" t="s">
        <v>31</v>
      </c>
      <c s="6" r="B9" t="n">
        <v>201197</v>
      </c>
      <c s="6" r="C9" t="n">
        <v>92715</v>
      </c>
    </row>
    <row spans="1:3" r="10">
      <c s="4" r="A10" t="s">
        <v>32</v>
      </c>
      <c s="6" r="B10" t="n">
        <v>110614</v>
      </c>
      <c s="6" r="C10" t="n">
        <v>51127</v>
      </c>
    </row>
    <row spans="1:3" r="11">
      <c s="4" r="A11" t="s">
        <v>33</v>
      </c>
      <c s="6" r="B11" t="n">
        <v>29392</v>
      </c>
      <c s="6" r="C11" t="n">
        <v>28813</v>
      </c>
    </row>
    <row spans="1:3" r="12">
      <c s="4" r="A12" t="s">
        <v>34</v>
      </c>
      <c s="6" r="B12" t="n">
        <v>39368</v>
      </c>
      <c s="6" r="C12" t="n">
        <v>37237</v>
      </c>
    </row>
    <row spans="1:3" r="13">
      <c s="4" r="A13" t="s">
        <v>35</v>
      </c>
      <c s="6" r="B13" t="n">
        <v>1744121</v>
      </c>
      <c s="6" r="C13" t="n">
        <v>1491185</v>
      </c>
    </row>
    <row spans="1:3" r="14">
      <c s="3" r="A14" t="s">
        <v>36</v>
      </c>
    </row>
    <row spans="1:3" r="15">
      <c s="4" r="A15" t="s">
        <v>37</v>
      </c>
      <c s="6" r="B15" t="n">
        <v>533001</v>
      </c>
      <c s="6" r="C15" t="n">
        <v>471487</v>
      </c>
    </row>
    <row spans="1:3" r="16">
      <c s="4" r="A16" t="s">
        <v>38</v>
      </c>
      <c s="6" r="B16" t="n">
        <v>105818</v>
      </c>
      <c s="6" r="C16" t="n">
        <v>98975</v>
      </c>
    </row>
    <row spans="1:3" r="17">
      <c s="4" r="A17" t="s">
        <v>39</v>
      </c>
      <c s="6" r="B17" t="n">
        <v>32837</v>
      </c>
      <c s="6" r="C17" t="n">
        <v>11594</v>
      </c>
    </row>
    <row spans="1:3" r="18">
      <c s="4" r="A18" t="s">
        <v>40</v>
      </c>
      <c s="6" r="B18" t="n">
        <v>10850</v>
      </c>
      <c s="6" r="C18" t="n">
        <v>3056</v>
      </c>
    </row>
    <row spans="1:3" r="19">
      <c s="4" r="A19" t="s">
        <v>41</v>
      </c>
      <c s="6" r="B19" t="n">
        <v>682506</v>
      </c>
      <c s="6" r="C19" t="n">
        <v>585112</v>
      </c>
    </row>
    <row spans="1:3" r="20">
      <c s="4" r="A20" t="s">
        <v>33</v>
      </c>
      <c s="6" r="B20" t="n">
        <v>2482</v>
      </c>
      <c s="6" r="C20" t="n">
        <v>2555</v>
      </c>
    </row>
    <row spans="1:3" r="21">
      <c s="4" r="A21" t="s">
        <v>42</v>
      </c>
      <c s="6" r="B21" t="n">
        <v>5429</v>
      </c>
      <c s="6" r="C21" t="n">
        <v>5429</v>
      </c>
    </row>
    <row spans="1:3" r="22">
      <c s="4" r="A22" t="s">
        <v>43</v>
      </c>
      <c s="6" r="B22" t="n">
        <v>160712</v>
      </c>
      <c s="6" r="C22" t="n">
        <v>71427</v>
      </c>
    </row>
    <row spans="1:3" r="23">
      <c s="4" r="A23" t="s">
        <v>44</v>
      </c>
      <c s="6" r="B23" t="n">
        <v>77998</v>
      </c>
      <c s="6" r="C23" t="n">
        <v>13058</v>
      </c>
    </row>
    <row spans="1:3" r="24">
      <c s="4" r="A24" t="s">
        <v>45</v>
      </c>
      <c s="6" r="B24" t="n">
        <v>41833</v>
      </c>
      <c s="6" r="C24" t="n">
        <v>39108</v>
      </c>
    </row>
    <row spans="1:3" r="25">
      <c s="4" r="A25" t="s">
        <v>46</v>
      </c>
      <c s="6" r="B25" t="n">
        <v>970960</v>
      </c>
      <c s="6" r="C25" t="n">
        <v>716689</v>
      </c>
    </row>
    <row spans="1:3" r="26">
      <c s="4" r="A26" t="s">
        <v>47</v>
      </c>
      <c s="4" r="B26" t="s">
        <v>48</v>
      </c>
      <c s="4" r="C26" t="s">
        <v>48</v>
      </c>
    </row>
    <row spans="1:3" r="27">
      <c s="3" r="A27" t="s">
        <v>49</v>
      </c>
    </row>
    <row spans="1:3" r="28">
      <c s="4" r="A28" t="s">
        <v>50</v>
      </c>
      <c s="6" r="B28" t="n">
        <v>0</v>
      </c>
      <c s="6" r="C28" t="n">
        <v>0</v>
      </c>
    </row>
    <row spans="1:3" r="29">
      <c s="4" r="A29" t="s">
        <v>51</v>
      </c>
      <c s="6" r="B29" t="n">
        <v>52036</v>
      </c>
      <c s="6" r="C29" t="n">
        <v>67249</v>
      </c>
    </row>
    <row spans="1:3" r="30">
      <c s="4" r="A30" t="s">
        <v>52</v>
      </c>
      <c s="6" r="B30" t="n">
        <v>794750</v>
      </c>
      <c s="6" r="C30" t="n">
        <v>779934</v>
      </c>
    </row>
    <row spans="1:3" r="31">
      <c s="4" r="A31" t="s">
        <v>53</v>
      </c>
      <c s="6" r="B31" t="n">
        <v>-73625</v>
      </c>
      <c s="6" r="C31" t="n">
        <v>-72687</v>
      </c>
    </row>
    <row spans="1:3" r="32">
      <c s="4" r="A32" t="s">
        <v>54</v>
      </c>
      <c s="6" r="B32" t="n">
        <v>773161</v>
      </c>
      <c s="6" r="C32" t="n">
        <v>774496</v>
      </c>
    </row>
    <row spans="1:3" r="33">
      <c s="4" r="A33" t="s">
        <v>55</v>
      </c>
      <c s="7" r="B33" t="n">
        <v>1744121</v>
      </c>
      <c s="7" r="C33" t="n">
        <v>1491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63</v>
      </c>
      <c s="2" r="B1" t="s">
        <v>1</v>
      </c>
    </row>
    <row spans="1:2" r="2">
      <c s="2" r="B2" t="s">
        <v>2</v>
      </c>
    </row>
    <row spans="1:2" r="3">
      <c s="3" r="A3" t="s">
        <v>126</v>
      </c>
    </row>
    <row spans="1:2" r="4">
      <c s="4" r="A4" t="s">
        <v>164</v>
      </c>
      <c s="4" r="B4" t="s">
        <v>165</v>
      </c>
    </row>
    <row spans="1:2" r="5">
      <c s="4" r="A5" t="s">
        <v>166</v>
      </c>
      <c s="4" r="B5"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70</v>
      </c>
      <c s="4" r="B4" t="s">
        <v>171</v>
      </c>
    </row>
    <row spans="1:2" r="5">
      <c s="4" r="A5" t="s">
        <v>172</v>
      </c>
    </row>
    <row spans="1:2" r="6">
      <c s="3" r="A6" t="s">
        <v>169</v>
      </c>
    </row>
    <row spans="1:2" r="7">
      <c s="4" r="A7" t="s">
        <v>173</v>
      </c>
      <c s="4" r="B7" t="s">
        <v>174</v>
      </c>
    </row>
    <row spans="1:2" r="8">
      <c s="4" r="A8" t="s">
        <v>175</v>
      </c>
    </row>
    <row spans="1:2" r="9">
      <c s="3" r="A9" t="s">
        <v>169</v>
      </c>
    </row>
    <row spans="1:2" r="10">
      <c s="4" r="A10" t="s">
        <v>173</v>
      </c>
      <c s="4" r="B10"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177</v>
      </c>
      <c s="2" r="B1" t="s">
        <v>1</v>
      </c>
    </row>
    <row spans="1:2" r="2">
      <c s="2" r="B2" t="s">
        <v>2</v>
      </c>
    </row>
    <row spans="1:2" r="3">
      <c s="3" r="A3" t="s">
        <v>132</v>
      </c>
    </row>
    <row spans="1:2" r="4">
      <c s="4" r="A4" t="s">
        <v>178</v>
      </c>
      <c s="4" r="B4" t="s">
        <v>179</v>
      </c>
    </row>
    <row spans="1:2" r="5">
      <c s="4" r="A5" t="s">
        <v>180</v>
      </c>
      <c s="4" r="B5"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39</v>
      </c>
    </row>
    <row spans="1:2" r="4">
      <c s="4" r="A4" t="s">
        <v>183</v>
      </c>
      <c s="4" r="B4" t="s">
        <v>184</v>
      </c>
    </row>
    <row spans="1:2" r="5">
      <c s="4" r="A5" t="s">
        <v>185</v>
      </c>
      <c s="4" r="B5"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87</v>
      </c>
      <c s="2" r="B1" t="s">
        <v>1</v>
      </c>
    </row>
    <row spans="1:2" r="2">
      <c s="2" r="B2" t="s">
        <v>2</v>
      </c>
    </row>
    <row spans="1:2" r="3">
      <c s="3" r="A3" t="s">
        <v>142</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45</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7</v>
      </c>
      <c s="2" r="B1" t="s">
        <v>1</v>
      </c>
    </row>
    <row spans="1:2" r="2">
      <c s="2" r="B2" t="s">
        <v>2</v>
      </c>
    </row>
    <row spans="1:2" r="3">
      <c s="3" r="A3" t="s">
        <v>148</v>
      </c>
    </row>
    <row spans="1:2" r="4">
      <c s="4" r="A4" t="s">
        <v>198</v>
      </c>
      <c s="4" r="B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v>
      </c>
      <c s="2" r="B1" t="s">
        <v>2</v>
      </c>
      <c s="2" r="C1" t="s">
        <v>23</v>
      </c>
    </row>
    <row spans="1:3" r="2">
      <c s="4" r="A2" t="s">
        <v>201</v>
      </c>
    </row>
    <row spans="1:3" r="3">
      <c s="3" r="A3" t="s">
        <v>202</v>
      </c>
    </row>
    <row spans="1:3" r="4">
      <c s="4" r="A4" t="s">
        <v>203</v>
      </c>
      <c s="9" r="B4" t="n">
        <v>56.9</v>
      </c>
      <c s="9" r="C4" t="n">
        <v>78.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4</v>
      </c>
      <c s="2" r="B1" t="s">
        <v>1</v>
      </c>
    </row>
    <row spans="1:3" r="2">
      <c s="2" r="B2" t="s">
        <v>2</v>
      </c>
      <c s="2" r="C2" t="s">
        <v>66</v>
      </c>
    </row>
    <row spans="1:3" r="3">
      <c s="3" r="A3" t="s">
        <v>123</v>
      </c>
    </row>
    <row spans="1:3" r="4">
      <c s="4" r="A4" t="s">
        <v>205</v>
      </c>
      <c s="7" r="B4" t="n">
        <v>14816</v>
      </c>
      <c s="7" r="C4" t="n">
        <v>15996</v>
      </c>
    </row>
    <row spans="1:3" r="5">
      <c s="4" r="A5" t="s">
        <v>82</v>
      </c>
      <c s="6" r="B5" t="n">
        <v>25523000</v>
      </c>
      <c s="6" r="C5" t="n">
        <v>27702000</v>
      </c>
    </row>
    <row spans="1:3" r="6">
      <c s="4" r="A6" t="s">
        <v>206</v>
      </c>
      <c s="6" r="B6" t="n">
        <v>239000</v>
      </c>
      <c s="6" r="C6" t="n">
        <v>227000</v>
      </c>
    </row>
    <row spans="1:3" r="7">
      <c s="4" r="A7" t="s">
        <v>84</v>
      </c>
      <c s="6" r="B7" t="n">
        <v>25762000</v>
      </c>
      <c s="6" r="C7" t="n">
        <v>27929000</v>
      </c>
    </row>
    <row spans="1:3" r="8">
      <c s="4" r="A8" t="s">
        <v>81</v>
      </c>
      <c s="8" r="B8" t="n">
        <v>0.58</v>
      </c>
      <c s="8" r="C8" t="n">
        <v>0.58</v>
      </c>
    </row>
    <row spans="1:3" r="9">
      <c s="4" r="A9" t="s">
        <v>83</v>
      </c>
      <c s="8" r="B9" t="n">
        <v>0.58</v>
      </c>
      <c s="8" r="C9" t="n">
        <v>0.57</v>
      </c>
    </row>
    <row spans="1:3" r="10">
      <c s="4" r="A10" t="s">
        <v>207</v>
      </c>
      <c s="6" r="B10" t="n">
        <v>421328</v>
      </c>
      <c s="6" r="C10" t="n">
        <v>5877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08</v>
      </c>
      <c s="2" r="B1" t="s">
        <v>1</v>
      </c>
    </row>
    <row spans="1:4" r="2">
      <c s="2" r="B2" t="s">
        <v>2</v>
      </c>
      <c s="2" r="C2" t="s">
        <v>66</v>
      </c>
      <c s="2" r="D2" t="s">
        <v>23</v>
      </c>
    </row>
    <row spans="1:4" r="3">
      <c s="3" r="A3" t="s">
        <v>126</v>
      </c>
    </row>
    <row spans="1:4" r="4">
      <c s="4" r="A4" t="s">
        <v>87</v>
      </c>
      <c s="7" r="B4" t="n">
        <v>-73625</v>
      </c>
      <c s="7" r="D4" t="n">
        <v>-72687</v>
      </c>
    </row>
    <row spans="1:4" r="5">
      <c s="4" r="A5" t="s">
        <v>53</v>
      </c>
      <c s="6" r="B5" t="n">
        <v>-73625</v>
      </c>
      <c s="7" r="D5" t="n">
        <v>-72687</v>
      </c>
    </row>
    <row spans="1:4" r="6">
      <c s="4" r="A6" t="s">
        <v>209</v>
      </c>
      <c s="7" r="B6" t="n">
        <v>-53</v>
      </c>
      <c s="7" r="C6" t="n">
        <v>31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v>
      </c>
      <c s="2" r="B1" t="s">
        <v>2</v>
      </c>
      <c s="2" r="C1" t="s">
        <v>23</v>
      </c>
    </row>
    <row spans="1:3" r="2">
      <c s="3" r="A2" t="s">
        <v>24</v>
      </c>
    </row>
    <row spans="1:3" r="3">
      <c s="4" r="A3" t="s">
        <v>57</v>
      </c>
      <c s="7" r="B3" t="n">
        <v>39767</v>
      </c>
      <c s="7" r="C3" t="n">
        <v>39032</v>
      </c>
    </row>
    <row spans="1:3" r="4">
      <c s="3" r="A4" t="s">
        <v>49</v>
      </c>
    </row>
    <row spans="1:3" r="5">
      <c s="4" r="A5" t="s">
        <v>58</v>
      </c>
      <c s="7" r="B5" t="n">
        <v>0</v>
      </c>
      <c s="7" r="C5" t="n">
        <v>0</v>
      </c>
    </row>
    <row spans="1:3" r="6">
      <c s="4" r="A6" t="s">
        <v>59</v>
      </c>
      <c s="6" r="B6" t="n">
        <v>3000000</v>
      </c>
      <c s="6" r="C6" t="n">
        <v>3000000</v>
      </c>
    </row>
    <row spans="1:3" r="7">
      <c s="4" r="A7" t="s">
        <v>60</v>
      </c>
      <c s="6" r="B7" t="n">
        <v>0</v>
      </c>
      <c s="6" r="C7" t="n">
        <v>0</v>
      </c>
    </row>
    <row spans="1:3" r="8">
      <c s="4" r="A8" t="s">
        <v>61</v>
      </c>
      <c s="7" r="B8" t="n">
        <v>0</v>
      </c>
      <c s="7" r="C8" t="n">
        <v>0</v>
      </c>
    </row>
    <row spans="1:3" r="9">
      <c s="4" r="A9" t="s">
        <v>62</v>
      </c>
      <c s="6" r="B9" t="n">
        <v>45000000</v>
      </c>
      <c s="6" r="C9" t="n">
        <v>45000000</v>
      </c>
    </row>
    <row spans="1:3" r="10">
      <c s="4" r="A10" t="s">
        <v>63</v>
      </c>
      <c s="6" r="B10" t="n">
        <v>25149586</v>
      </c>
      <c s="6" r="C10" t="n">
        <v>25614673</v>
      </c>
    </row>
    <row spans="1:3" r="11">
      <c s="4" r="A11" t="s">
        <v>64</v>
      </c>
      <c s="6" r="B11" t="n">
        <v>25149586</v>
      </c>
      <c s="6" r="C11" t="n">
        <v>256146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s>
  <sheetData>
    <row spans="1:6" r="1">
      <c s="1" r="A1" t="s">
        <v>210</v>
      </c>
      <c s="2" r="B1" t="s">
        <v>211</v>
      </c>
      <c s="2" r="C1" t="s">
        <v>212</v>
      </c>
      <c s="2" r="D1" t="s">
        <v>213</v>
      </c>
      <c s="2" r="E1" t="s">
        <v>214</v>
      </c>
      <c s="2" r="F1" t="s">
        <v>215</v>
      </c>
    </row>
    <row spans="1:6" r="2">
      <c s="3" r="A2" t="s">
        <v>169</v>
      </c>
    </row>
    <row spans="1:6" r="3">
      <c s="4" r="A3" t="s">
        <v>216</v>
      </c>
      <c s="7" r="D3" t="n">
        <v>83804</v>
      </c>
      <c s="7" r="E3" t="n">
        <v>61475</v>
      </c>
    </row>
    <row spans="1:6" r="4">
      <c s="4" r="A4" t="s">
        <v>31</v>
      </c>
      <c s="6" r="D4" t="n">
        <v>201197</v>
      </c>
      <c s="7" r="F4" t="n">
        <v>92715</v>
      </c>
    </row>
    <row spans="1:6" r="5">
      <c s="4" r="A5" t="s">
        <v>172</v>
      </c>
    </row>
    <row spans="1:6" r="6">
      <c s="3" r="A6" t="s">
        <v>169</v>
      </c>
    </row>
    <row spans="1:6" r="7">
      <c s="4" r="A7" t="s">
        <v>217</v>
      </c>
      <c s="7" r="C7" t="n">
        <v>64600</v>
      </c>
    </row>
    <row spans="1:6" r="8">
      <c s="4" r="A8" t="s">
        <v>218</v>
      </c>
      <c s="6" r="D8" t="n">
        <v>5000</v>
      </c>
    </row>
    <row spans="1:6" r="9">
      <c s="4" r="A9" t="s">
        <v>219</v>
      </c>
      <c s="6" r="C9" t="n">
        <v>3100</v>
      </c>
    </row>
    <row spans="1:6" r="10">
      <c s="4" r="A10" t="s">
        <v>216</v>
      </c>
      <c s="6" r="C10" t="n">
        <v>61475</v>
      </c>
    </row>
    <row spans="1:6" r="11">
      <c s="4" r="A11" t="s">
        <v>31</v>
      </c>
      <c s="6" r="C11" t="n">
        <v>21639</v>
      </c>
    </row>
    <row spans="1:6" r="12">
      <c s="3" r="A12" t="s">
        <v>220</v>
      </c>
    </row>
    <row spans="1:6" r="13">
      <c s="4" r="A13" t="s">
        <v>221</v>
      </c>
      <c s="6" r="C13" t="n">
        <v>63131</v>
      </c>
    </row>
    <row spans="1:6" r="14">
      <c s="4" r="A14" t="s">
        <v>222</v>
      </c>
      <c s="6" r="C14" t="n">
        <v>11227</v>
      </c>
    </row>
    <row spans="1:6" r="15">
      <c s="4" r="A15" t="s">
        <v>223</v>
      </c>
      <c s="6" r="C15" t="n">
        <v>10303</v>
      </c>
    </row>
    <row spans="1:6" r="16">
      <c s="4" r="A16" t="s">
        <v>30</v>
      </c>
      <c s="6" r="C16" t="n">
        <v>677</v>
      </c>
    </row>
    <row spans="1:6" r="17">
      <c s="4" r="A17" t="s">
        <v>224</v>
      </c>
      <c s="6" r="C17" t="n">
        <v>18400</v>
      </c>
    </row>
    <row spans="1:6" r="18">
      <c s="4" r="A18" t="s">
        <v>34</v>
      </c>
      <c s="6" r="C18" t="n">
        <v>1399</v>
      </c>
    </row>
    <row spans="1:6" r="19">
      <c s="4" r="A19" t="s">
        <v>225</v>
      </c>
      <c s="6" r="C19" t="n">
        <v>126776</v>
      </c>
    </row>
    <row spans="1:6" r="20">
      <c s="4" r="A20" t="s">
        <v>37</v>
      </c>
      <c s="6" r="C20" t="n">
        <v>48271</v>
      </c>
    </row>
    <row spans="1:6" r="21">
      <c s="4" r="A21" t="s">
        <v>38</v>
      </c>
      <c s="6" r="C21" t="n">
        <v>14863</v>
      </c>
    </row>
    <row spans="1:6" r="22">
      <c s="4" r="A22" t="s">
        <v>45</v>
      </c>
      <c s="6" r="C22" t="n">
        <v>2167</v>
      </c>
    </row>
    <row spans="1:6" r="23">
      <c s="4" r="A23" t="s">
        <v>226</v>
      </c>
      <c s="7" r="C23" t="n">
        <v>126776</v>
      </c>
    </row>
    <row spans="1:6" r="24">
      <c s="4" r="A24" t="s">
        <v>175</v>
      </c>
    </row>
    <row spans="1:6" r="25">
      <c s="3" r="A25" t="s">
        <v>169</v>
      </c>
    </row>
    <row spans="1:6" r="26">
      <c s="4" r="A26" t="s">
        <v>217</v>
      </c>
      <c s="7" r="B26" t="n">
        <v>84600</v>
      </c>
    </row>
    <row spans="1:6" r="27">
      <c s="4" r="A27" t="s">
        <v>227</v>
      </c>
      <c s="6" r="B27" t="n">
        <v>83600</v>
      </c>
    </row>
    <row spans="1:6" r="28">
      <c s="4" r="A28" t="s">
        <v>228</v>
      </c>
      <c s="7" r="B28" t="n">
        <v>1000</v>
      </c>
    </row>
    <row spans="1:6" r="29">
      <c s="4" r="A29" t="s">
        <v>218</v>
      </c>
      <c s="7" r="D29" t="n">
        <v>8500</v>
      </c>
    </row>
    <row spans="1:6" r="30">
      <c s="4" r="A30" t="s">
        <v>229</v>
      </c>
      <c s="6" r="B30" t="n">
        <v>4</v>
      </c>
    </row>
    <row spans="1:6" r="31">
      <c s="4" r="A31" t="s">
        <v>219</v>
      </c>
      <c s="7" r="B31" t="n">
        <v>800</v>
      </c>
    </row>
    <row spans="1:6" r="32">
      <c s="4" r="A32" t="s">
        <v>216</v>
      </c>
      <c s="6" r="B32" t="n">
        <v>83804</v>
      </c>
    </row>
    <row spans="1:6" r="33">
      <c s="4" r="A33" t="s">
        <v>31</v>
      </c>
      <c s="6" r="B33" t="n">
        <v>109005</v>
      </c>
    </row>
    <row spans="1:6" r="34">
      <c s="4" r="A34" t="s">
        <v>230</v>
      </c>
      <c s="6" r="B34" t="n">
        <v>63210</v>
      </c>
    </row>
    <row spans="1:6" r="35">
      <c s="3" r="A35" t="s">
        <v>220</v>
      </c>
    </row>
    <row spans="1:6" r="36">
      <c s="4" r="A36" t="s">
        <v>221</v>
      </c>
      <c s="6" r="B36" t="n">
        <v>23494</v>
      </c>
    </row>
    <row spans="1:6" r="37">
      <c s="4" r="A37" t="s">
        <v>223</v>
      </c>
      <c s="6" r="B37" t="n">
        <v>27</v>
      </c>
    </row>
    <row spans="1:6" r="38">
      <c s="4" r="A38" t="s">
        <v>30</v>
      </c>
      <c s="6" r="B38" t="n">
        <v>5198</v>
      </c>
    </row>
    <row spans="1:6" r="39">
      <c s="4" r="A39" t="s">
        <v>225</v>
      </c>
      <c s="6" r="B39" t="n">
        <v>200934</v>
      </c>
    </row>
    <row spans="1:6" r="40">
      <c s="4" r="A40" t="s">
        <v>37</v>
      </c>
      <c s="6" r="B40" t="n">
        <v>21063</v>
      </c>
    </row>
    <row spans="1:6" r="41">
      <c s="4" r="A41" t="s">
        <v>38</v>
      </c>
      <c s="6" r="B41" t="n">
        <v>1067</v>
      </c>
    </row>
    <row spans="1:6" r="42">
      <c s="4" r="A42" t="s">
        <v>231</v>
      </c>
      <c s="6" r="B42" t="n">
        <v>95000</v>
      </c>
    </row>
    <row spans="1:6" r="43">
      <c s="4" r="A43" t="s">
        <v>226</v>
      </c>
      <c s="7" r="B43" t="n">
        <v>2009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2</v>
      </c>
      <c s="2" r="B1" t="s">
        <v>1</v>
      </c>
    </row>
    <row spans="1:3" r="2">
      <c s="2" r="B2" t="s">
        <v>2</v>
      </c>
      <c s="2" r="C2" t="s">
        <v>66</v>
      </c>
    </row>
    <row spans="1:3" r="3">
      <c s="3" r="A3" t="s">
        <v>169</v>
      </c>
    </row>
    <row spans="1:3" r="4">
      <c s="4" r="A4" t="s">
        <v>233</v>
      </c>
      <c s="7" r="B4" t="n">
        <v>3154</v>
      </c>
    </row>
    <row spans="1:3" r="5">
      <c s="4" r="A5" t="s">
        <v>234</v>
      </c>
      <c s="6" r="B5" t="n">
        <v>-169</v>
      </c>
      <c s="7" r="C5" t="n">
        <v>-1564</v>
      </c>
    </row>
    <row spans="1:3" r="6">
      <c s="3" r="A6" t="s">
        <v>235</v>
      </c>
    </row>
    <row spans="1:3" r="7">
      <c s="4" r="A7" t="s">
        <v>68</v>
      </c>
      <c s="6" r="B7" t="n">
        <v>932566</v>
      </c>
      <c s="6" r="C7" t="n">
        <v>870829</v>
      </c>
    </row>
    <row spans="1:3" r="8">
      <c s="4" r="A8" t="s">
        <v>73</v>
      </c>
      <c s="6" r="B8" t="n">
        <v>22875</v>
      </c>
      <c s="6" r="C8" t="n">
        <v>24441</v>
      </c>
    </row>
    <row spans="1:3" r="9">
      <c s="4" r="A9" t="s">
        <v>79</v>
      </c>
      <c s="7" r="B9" t="n">
        <v>14816</v>
      </c>
      <c s="7" r="C9" t="n">
        <v>15996</v>
      </c>
    </row>
    <row spans="1:3" r="10">
      <c s="4" r="A10" t="s">
        <v>81</v>
      </c>
      <c s="8" r="B10" t="n">
        <v>0.58</v>
      </c>
      <c s="8" r="C10" t="n">
        <v>0.58</v>
      </c>
    </row>
    <row spans="1:3" r="11">
      <c s="4" r="A11" t="s">
        <v>83</v>
      </c>
      <c s="8" r="B11" t="n">
        <v>0.58</v>
      </c>
      <c s="8" r="C11" t="n">
        <v>0.57</v>
      </c>
    </row>
    <row spans="1:3" r="12">
      <c s="4" r="A12" t="s">
        <v>78</v>
      </c>
      <c s="7" r="B12" t="n">
        <v>7908</v>
      </c>
      <c s="7" r="C12" t="n">
        <v>8426</v>
      </c>
    </row>
    <row spans="1:3" r="13">
      <c s="4" r="A13" t="s">
        <v>175</v>
      </c>
    </row>
    <row spans="1:3" r="14">
      <c s="3" r="A14" t="s">
        <v>169</v>
      </c>
    </row>
    <row spans="1:3" r="15">
      <c s="4" r="A15" t="s">
        <v>236</v>
      </c>
      <c s="6" r="B15" t="n">
        <v>2900</v>
      </c>
    </row>
    <row spans="1:3" r="16">
      <c s="4" r="A16" t="s">
        <v>237</v>
      </c>
      <c s="6" r="B16" t="n">
        <v>700</v>
      </c>
    </row>
    <row spans="1:3" r="17">
      <c s="4" r="A17" t="s">
        <v>238</v>
      </c>
      <c s="6" r="B17" t="n">
        <v>200</v>
      </c>
    </row>
    <row spans="1:3" r="18">
      <c s="4" r="A18" t="s">
        <v>233</v>
      </c>
      <c s="6" r="B18" t="n">
        <v>500</v>
      </c>
    </row>
    <row spans="1:3" r="19">
      <c s="4" r="A19" t="s">
        <v>234</v>
      </c>
      <c s="6" r="B19" t="n">
        <v>-800</v>
      </c>
    </row>
    <row spans="1:3" r="20">
      <c s="3" r="A20" t="s">
        <v>235</v>
      </c>
    </row>
    <row spans="1:3" r="21">
      <c s="4" r="A21" t="s">
        <v>68</v>
      </c>
      <c s="6" r="B21" t="n">
        <v>937782</v>
      </c>
      <c s="6" r="C21" t="n">
        <v>878052</v>
      </c>
    </row>
    <row spans="1:3" r="22">
      <c s="4" r="A22" t="s">
        <v>73</v>
      </c>
      <c s="6" r="B22" t="n">
        <v>24247</v>
      </c>
      <c s="6" r="C22" t="n">
        <v>26554</v>
      </c>
    </row>
    <row spans="1:3" r="23">
      <c s="4" r="A23" t="s">
        <v>79</v>
      </c>
      <c s="7" r="B23" t="n">
        <v>15386</v>
      </c>
      <c s="7" r="C23" t="n">
        <v>16631</v>
      </c>
    </row>
    <row spans="1:3" r="24">
      <c s="4" r="A24" t="s">
        <v>239</v>
      </c>
      <c s="8" r="B24" t="n">
        <v>0.6</v>
      </c>
      <c s="8" r="C24" t="n">
        <v>0.6</v>
      </c>
    </row>
    <row spans="1:3" r="25">
      <c s="4" r="A25" t="s">
        <v>240</v>
      </c>
      <c s="8" r="B25" t="n">
        <v>0.6</v>
      </c>
      <c s="8" r="C25" t="n">
        <v>0.6</v>
      </c>
    </row>
    <row spans="1:3" r="26">
      <c s="4" r="A26" t="s">
        <v>241</v>
      </c>
      <c s="7" r="B26" t="n">
        <v>400</v>
      </c>
    </row>
    <row spans="1:3" r="27">
      <c s="4" r="A27" t="s">
        <v>242</v>
      </c>
    </row>
    <row spans="1:3" r="28">
      <c s="3" r="A28" t="s">
        <v>169</v>
      </c>
    </row>
    <row spans="1:3" r="29">
      <c s="4" r="A29" t="s">
        <v>233</v>
      </c>
      <c s="6" r="B29" t="n">
        <v>1100</v>
      </c>
      <c s="7" r="C29" t="n">
        <v>1600</v>
      </c>
    </row>
    <row spans="1:3" r="30">
      <c s="4" r="A30" t="s">
        <v>243</v>
      </c>
    </row>
    <row spans="1:3" r="31">
      <c s="3" r="A31" t="s">
        <v>235</v>
      </c>
    </row>
    <row spans="1:3" r="32">
      <c s="4" r="A32" t="s">
        <v>244</v>
      </c>
      <c s="6" r="B32" t="n">
        <v>200</v>
      </c>
      <c s="6" r="C32" t="n">
        <v>300</v>
      </c>
    </row>
    <row spans="1:3" r="33">
      <c s="4" r="A33" t="s">
        <v>245</v>
      </c>
    </row>
    <row spans="1:3" r="34">
      <c s="3" r="A34" t="s">
        <v>235</v>
      </c>
    </row>
    <row spans="1:3" r="35">
      <c s="4" r="A35" t="s">
        <v>78</v>
      </c>
      <c s="7" r="B35" t="n">
        <v>800</v>
      </c>
      <c s="7" r="C35" t="n">
        <v>1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246</v>
      </c>
      <c s="2" r="B1" t="s">
        <v>1</v>
      </c>
    </row>
    <row spans="1:2" r="2">
      <c s="2" r="B2" t="s">
        <v>213</v>
      </c>
    </row>
    <row spans="1:2" r="3">
      <c s="3" r="A3" t="s">
        <v>247</v>
      </c>
    </row>
    <row spans="1:2" r="4">
      <c s="4" r="A4" t="s">
        <v>248</v>
      </c>
      <c s="7" r="B4" t="n">
        <v>92715</v>
      </c>
    </row>
    <row spans="1:2" r="5">
      <c s="4" r="A5" t="s">
        <v>249</v>
      </c>
      <c s="6" r="B5" t="n">
        <v>109005</v>
      </c>
    </row>
    <row spans="1:2" r="6">
      <c s="4" r="A6" t="s">
        <v>87</v>
      </c>
      <c s="6" r="B6" t="n">
        <v>-523</v>
      </c>
    </row>
    <row spans="1:2" r="7">
      <c s="4" r="A7" t="s">
        <v>250</v>
      </c>
      <c s="6" r="B7" t="n">
        <v>201197</v>
      </c>
    </row>
    <row spans="1:2" r="8">
      <c s="4" r="A8" t="s">
        <v>251</v>
      </c>
    </row>
    <row spans="1:2" r="9">
      <c s="3" r="A9" t="s">
        <v>247</v>
      </c>
    </row>
    <row spans="1:2" r="10">
      <c s="4" r="A10" t="s">
        <v>248</v>
      </c>
      <c s="6" r="B10" t="n">
        <v>36434</v>
      </c>
    </row>
    <row spans="1:2" r="11">
      <c s="4" r="A11" t="s">
        <v>249</v>
      </c>
      <c s="6" r="B11" t="n">
        <v>0</v>
      </c>
    </row>
    <row spans="1:2" r="12">
      <c s="4" r="A12" t="s">
        <v>87</v>
      </c>
      <c s="6" r="B12" t="n">
        <v>-144</v>
      </c>
    </row>
    <row spans="1:2" r="13">
      <c s="4" r="A13" t="s">
        <v>250</v>
      </c>
      <c s="6" r="B13" t="n">
        <v>36290</v>
      </c>
    </row>
    <row spans="1:2" r="14">
      <c s="4" r="A14" t="s">
        <v>252</v>
      </c>
    </row>
    <row spans="1:2" r="15">
      <c s="3" r="A15" t="s">
        <v>247</v>
      </c>
    </row>
    <row spans="1:2" r="16">
      <c s="4" r="A16" t="s">
        <v>248</v>
      </c>
      <c s="6" r="B16" t="n">
        <v>56281</v>
      </c>
    </row>
    <row spans="1:2" r="17">
      <c s="4" r="A17" t="s">
        <v>249</v>
      </c>
      <c s="6" r="B17" t="n">
        <v>109005</v>
      </c>
    </row>
    <row spans="1:2" r="18">
      <c s="4" r="A18" t="s">
        <v>87</v>
      </c>
      <c s="6" r="B18" t="n">
        <v>-379</v>
      </c>
    </row>
    <row spans="1:2" r="19">
      <c s="4" r="A19" t="s">
        <v>250</v>
      </c>
      <c s="7" r="B19" t="n">
        <v>1649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53</v>
      </c>
      <c s="2" r="B1" t="s">
        <v>1</v>
      </c>
    </row>
    <row spans="1:2" r="2">
      <c s="2" r="B2" t="s">
        <v>213</v>
      </c>
    </row>
    <row spans="1:2" r="3">
      <c s="3" r="A3" t="s">
        <v>254</v>
      </c>
    </row>
    <row spans="1:2" r="4">
      <c s="4" r="A4" t="s">
        <v>255</v>
      </c>
      <c s="7" r="B4" t="n">
        <v>51127</v>
      </c>
    </row>
    <row spans="1:2" r="5">
      <c s="4" r="A5" t="s">
        <v>249</v>
      </c>
      <c s="6" r="B5" t="n">
        <v>63210</v>
      </c>
    </row>
    <row spans="1:2" r="6">
      <c s="4" r="A6" t="s">
        <v>233</v>
      </c>
      <c s="6" r="B6" t="n">
        <v>-3154</v>
      </c>
    </row>
    <row spans="1:2" r="7">
      <c s="4" r="A7" t="s">
        <v>87</v>
      </c>
      <c s="6" r="B7" t="n">
        <v>-569</v>
      </c>
    </row>
    <row spans="1:2" r="8">
      <c s="4" r="A8" t="s">
        <v>256</v>
      </c>
      <c s="7" r="B8" t="n">
        <v>1106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257</v>
      </c>
      <c s="2" r="B1" t="s">
        <v>1</v>
      </c>
      <c r="E1" t="n"/>
    </row>
    <row spans="1:6" r="2">
      <c s="2" r="B2" t="s">
        <v>213</v>
      </c>
      <c s="2" r="C2" t="s">
        <v>214</v>
      </c>
      <c s="2" r="D2" t="s">
        <v>258</v>
      </c>
      <c s="2" r="E2" t="s">
        <v>215</v>
      </c>
      <c s="2" r="F2" t="s">
        <v>259</v>
      </c>
    </row>
    <row spans="1:6" r="3">
      <c s="3" r="A3" t="s">
        <v>260</v>
      </c>
    </row>
    <row spans="1:6" r="4">
      <c s="4" r="A4" t="s">
        <v>43</v>
      </c>
      <c s="7" r="B4" t="n">
        <v>160712000</v>
      </c>
      <c s="7" r="E4" t="n">
        <v>71427000</v>
      </c>
    </row>
    <row spans="1:6" r="5">
      <c s="4" r="A5" t="s">
        <v>261</v>
      </c>
      <c s="7" r="B5" t="n">
        <v>700000</v>
      </c>
    </row>
    <row spans="1:6" r="6">
      <c s="4" r="A6" t="s">
        <v>262</v>
      </c>
    </row>
    <row spans="1:6" r="7">
      <c s="3" r="A7" t="s">
        <v>260</v>
      </c>
    </row>
    <row spans="1:6" r="8">
      <c s="4" r="A8" t="s">
        <v>263</v>
      </c>
      <c s="4" r="B8" t="s">
        <v>264</v>
      </c>
    </row>
    <row spans="1:6" r="9">
      <c s="4" r="A9" t="s">
        <v>265</v>
      </c>
      <c s="4" r="B9" t="s">
        <v>266</v>
      </c>
    </row>
    <row spans="1:6" r="10">
      <c s="4" r="A10" t="s">
        <v>267</v>
      </c>
      <c s="4" r="B10" t="s">
        <v>268</v>
      </c>
    </row>
    <row spans="1:6" r="11">
      <c s="4" r="A11" t="s">
        <v>269</v>
      </c>
      <c s="4" r="B11" t="s">
        <v>270</v>
      </c>
    </row>
    <row spans="1:6" r="12">
      <c s="4" r="A12" t="s">
        <v>271</v>
      </c>
      <c s="4" r="B12" t="s">
        <v>272</v>
      </c>
    </row>
    <row spans="1:6" r="13">
      <c s="4" r="A13" t="s">
        <v>42</v>
      </c>
      <c s="7" r="B13" t="n">
        <v>5400000</v>
      </c>
      <c s="7" r="E13" t="n">
        <v>5400000</v>
      </c>
    </row>
    <row spans="1:6" r="14">
      <c s="4" r="A14" t="s">
        <v>273</v>
      </c>
      <c s="4" r="B14" t="s">
        <v>274</v>
      </c>
      <c s="4" r="D14" t="s">
        <v>274</v>
      </c>
      <c s="4" r="E14" t="s">
        <v>275</v>
      </c>
      <c s="4" r="F14" t="s">
        <v>275</v>
      </c>
    </row>
    <row spans="1:6" r="15">
      <c s="4" r="A15" t="s">
        <v>276</v>
      </c>
    </row>
    <row spans="1:6" r="16">
      <c s="3" r="A16" t="s">
        <v>260</v>
      </c>
    </row>
    <row spans="1:6" r="17">
      <c s="4" r="A17" t="s">
        <v>277</v>
      </c>
      <c s="7" r="B17" t="n">
        <v>450000000</v>
      </c>
    </row>
    <row spans="1:6" r="18">
      <c s="4" r="A18" t="s">
        <v>278</v>
      </c>
    </row>
    <row spans="1:6" r="19">
      <c s="3" r="A19" t="s">
        <v>260</v>
      </c>
    </row>
    <row spans="1:6" r="20">
      <c s="4" r="A20" t="s">
        <v>277</v>
      </c>
      <c s="6" r="B20" t="n">
        <v>150000000</v>
      </c>
    </row>
    <row spans="1:6" r="21">
      <c s="4" r="A21" t="s">
        <v>279</v>
      </c>
    </row>
    <row spans="1:6" r="22">
      <c s="3" r="A22" t="s">
        <v>260</v>
      </c>
    </row>
    <row spans="1:6" r="23">
      <c s="4" r="A23" t="s">
        <v>277</v>
      </c>
      <c s="7" r="B23" t="n">
        <v>300000000</v>
      </c>
    </row>
    <row spans="1:6" r="24">
      <c s="4" r="A24" t="s">
        <v>280</v>
      </c>
      <c s="4" r="B24" t="s">
        <v>281</v>
      </c>
    </row>
    <row spans="1:6" r="25">
      <c s="4" r="A25" t="s">
        <v>282</v>
      </c>
      <c s="4" r="B25" t="s">
        <v>283</v>
      </c>
    </row>
    <row spans="1:6" r="26">
      <c s="4" r="A26" t="s">
        <v>284</v>
      </c>
      <c s="4" r="B26" t="s">
        <v>285</v>
      </c>
      <c s="4" r="D26" t="s">
        <v>285</v>
      </c>
    </row>
    <row spans="1:6" r="27">
      <c s="4" r="A27" t="s">
        <v>43</v>
      </c>
      <c s="7" r="B27" t="n">
        <v>160700000</v>
      </c>
      <c s="7" r="E27" t="n">
        <v>71400000</v>
      </c>
    </row>
    <row spans="1:6" r="28">
      <c s="4" r="A28" t="s">
        <v>286</v>
      </c>
      <c s="6" r="B28" t="n">
        <v>102300000</v>
      </c>
      <c s="7" r="C28" t="n">
        <v>30700000</v>
      </c>
    </row>
    <row spans="1:6" r="29">
      <c s="4" r="A29" t="s">
        <v>287</v>
      </c>
      <c s="7" r="B29" t="n">
        <v>138900000</v>
      </c>
      <c s="7" r="E29" t="n">
        <v>228200000</v>
      </c>
    </row>
    <row spans="1:6" r="30">
      <c s="4" r="A30" t="s">
        <v>288</v>
      </c>
      <c s="10" r="D30" t="n">
        <v>0.4</v>
      </c>
      <c s="10" r="F30" t="n">
        <v>0.4</v>
      </c>
    </row>
    <row spans="1:6" r="31">
      <c s="4" r="A31" t="s">
        <v>289</v>
      </c>
    </row>
    <row spans="1:6" r="32">
      <c s="3" r="A32" t="s">
        <v>260</v>
      </c>
    </row>
    <row spans="1:6" r="33">
      <c s="4" r="A33" t="s">
        <v>282</v>
      </c>
      <c s="4" r="B33" t="s">
        <v>283</v>
      </c>
    </row>
    <row spans="1:6" r="34">
      <c s="4" r="A34" t="s">
        <v>290</v>
      </c>
    </row>
    <row spans="1:6" r="35">
      <c s="3" r="A35" t="s">
        <v>260</v>
      </c>
    </row>
    <row spans="1:6" r="36">
      <c s="4" r="A36" t="s">
        <v>282</v>
      </c>
      <c s="4" r="B36" t="s">
        <v>291</v>
      </c>
    </row>
    <row spans="1:6" r="37">
      <c s="4" r="A37" t="s">
        <v>292</v>
      </c>
    </row>
    <row spans="1:6" r="38">
      <c s="3" r="A38" t="s">
        <v>260</v>
      </c>
    </row>
    <row spans="1:6" r="39">
      <c s="4" r="A39" t="s">
        <v>263</v>
      </c>
      <c s="4" r="B39" t="s">
        <v>293</v>
      </c>
    </row>
    <row spans="1:6" r="40">
      <c s="4" r="A40" t="s">
        <v>294</v>
      </c>
    </row>
    <row spans="1:6" r="41">
      <c s="3" r="A41" t="s">
        <v>260</v>
      </c>
    </row>
    <row spans="1:6" r="42">
      <c s="4" r="A42" t="s">
        <v>263</v>
      </c>
      <c s="4" r="B42" t="s">
        <v>293</v>
      </c>
    </row>
    <row spans="1:6" r="43">
      <c s="4" r="A43" t="s">
        <v>295</v>
      </c>
    </row>
    <row spans="1:6" r="44">
      <c s="3" r="A44" t="s">
        <v>260</v>
      </c>
    </row>
    <row spans="1:6" r="45">
      <c s="4" r="A45" t="s">
        <v>263</v>
      </c>
      <c s="4" r="B45" t="s">
        <v>296</v>
      </c>
    </row>
    <row spans="1:6" r="46">
      <c s="4" r="A46" t="s">
        <v>297</v>
      </c>
    </row>
    <row spans="1:6" r="47">
      <c s="3" r="A47" t="s">
        <v>260</v>
      </c>
    </row>
    <row spans="1:6" r="48">
      <c s="4" r="A48" t="s">
        <v>263</v>
      </c>
      <c s="4" r="B48" t="s">
        <v>298</v>
      </c>
    </row>
    <row spans="1:6" r="49">
      <c s="4" r="A49" t="s">
        <v>299</v>
      </c>
    </row>
    <row spans="1:6" r="50">
      <c s="3" r="A50" t="s">
        <v>260</v>
      </c>
    </row>
    <row spans="1:6" r="51">
      <c s="4" r="A51" t="s">
        <v>263</v>
      </c>
      <c s="4" r="B51" t="s">
        <v>298</v>
      </c>
    </row>
    <row spans="1:6" r="52">
      <c s="4" r="A52" t="s">
        <v>300</v>
      </c>
    </row>
    <row spans="1:6" r="53">
      <c s="3" r="A53" t="s">
        <v>260</v>
      </c>
    </row>
    <row spans="1:6" r="54">
      <c s="4" r="A54" t="s">
        <v>263</v>
      </c>
      <c s="4" r="B54" t="s">
        <v>301</v>
      </c>
    </row>
    <row spans="1:6" r="55">
      <c s="4" r="A55" t="s">
        <v>302</v>
      </c>
    </row>
    <row spans="1:6" r="56">
      <c s="3" r="A56" t="s">
        <v>260</v>
      </c>
    </row>
    <row spans="1:6" r="57">
      <c s="4" r="A57" t="s">
        <v>277</v>
      </c>
      <c s="7" r="B57" t="n">
        <v>50000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s="1" r="A1" t="s">
        <v>303</v>
      </c>
      <c s="2" r="B1" t="s">
        <v>2</v>
      </c>
      <c s="2" r="C1" t="s">
        <v>23</v>
      </c>
    </row>
    <row spans="1:3" r="2">
      <c s="4" r="A2" t="s">
        <v>304</v>
      </c>
    </row>
    <row spans="1:3" r="3">
      <c s="3" r="A3" t="s">
        <v>305</v>
      </c>
    </row>
    <row spans="1:3" r="4">
      <c s="4" r="A4" t="s">
        <v>306</v>
      </c>
      <c s="7" r="B4" t="n">
        <v>67100000</v>
      </c>
      <c s="7" r="C4" t="n">
        <v>46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66</v>
      </c>
    </row>
    <row spans="1:3" r="3">
      <c s="3" r="A3" t="s">
        <v>139</v>
      </c>
    </row>
    <row spans="1:3" r="4">
      <c s="4" r="A4" t="s">
        <v>308</v>
      </c>
      <c s="7" r="B4" t="n">
        <v>-760</v>
      </c>
      <c s="7" r="C4" t="n">
        <v>-1702</v>
      </c>
    </row>
    <row spans="1:3" r="5">
      <c s="4" r="A5" t="s">
        <v>309</v>
      </c>
      <c s="6" r="B5" t="n">
        <v>1372</v>
      </c>
      <c s="6" r="C5" t="n">
        <v>2529</v>
      </c>
    </row>
    <row spans="1:3" r="6">
      <c s="4" r="A6" t="s">
        <v>310</v>
      </c>
      <c s="7" r="B6" t="n">
        <v>612</v>
      </c>
      <c s="7" r="C6" t="n">
        <v>8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11</v>
      </c>
      <c s="2" r="B1" t="s">
        <v>213</v>
      </c>
    </row>
    <row spans="1:2" r="2">
      <c s="4" r="A2" t="s">
        <v>312</v>
      </c>
    </row>
    <row spans="1:2" r="3">
      <c s="4" r="A3" t="s">
        <v>313</v>
      </c>
      <c s="7" r="B3" t="n">
        <v>0</v>
      </c>
    </row>
    <row spans="1:2" r="4">
      <c s="4" r="A4" t="s">
        <v>314</v>
      </c>
      <c s="6" r="B4" t="n">
        <v>0</v>
      </c>
    </row>
    <row spans="1:2" r="5">
      <c s="4" r="A5" t="s">
        <v>315</v>
      </c>
    </row>
    <row spans="1:2" r="6">
      <c s="4" r="A6" t="s">
        <v>313</v>
      </c>
      <c s="6" r="B6" t="n">
        <v>107</v>
      </c>
    </row>
    <row spans="1:2" r="7">
      <c s="4" r="A7" t="s">
        <v>314</v>
      </c>
      <c s="7" r="B7" t="n">
        <v>5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16</v>
      </c>
      <c s="2" r="B1" t="s">
        <v>1</v>
      </c>
    </row>
    <row spans="1:5" r="2">
      <c s="2" r="B2" t="s">
        <v>2</v>
      </c>
      <c s="2" r="C2" t="s">
        <v>66</v>
      </c>
      <c s="2" r="D2" t="s">
        <v>23</v>
      </c>
      <c s="2" r="E2" t="s">
        <v>317</v>
      </c>
    </row>
    <row spans="1:5" r="3">
      <c s="3" r="A3" t="s">
        <v>318</v>
      </c>
    </row>
    <row spans="1:5" r="4">
      <c s="4" r="A4" t="s">
        <v>319</v>
      </c>
      <c s="7" r="B4" t="n">
        <v>110835000</v>
      </c>
      <c s="7" r="D4" t="n">
        <v>24652000</v>
      </c>
    </row>
    <row spans="1:5" r="5">
      <c s="4" r="A5" t="s">
        <v>39</v>
      </c>
      <c s="6" r="B5" t="n">
        <v>32837000</v>
      </c>
      <c s="6" r="D5" t="n">
        <v>11594000</v>
      </c>
    </row>
    <row spans="1:5" r="6">
      <c s="4" r="A6" t="s">
        <v>234</v>
      </c>
      <c s="6" r="B6" t="n">
        <v>169000</v>
      </c>
      <c s="7" r="C6" t="n">
        <v>1564000</v>
      </c>
    </row>
    <row spans="1:5" r="7">
      <c s="4" r="A7" t="s">
        <v>320</v>
      </c>
    </row>
    <row spans="1:5" r="8">
      <c s="3" r="A8" t="s">
        <v>318</v>
      </c>
    </row>
    <row spans="1:5" r="9">
      <c s="4" r="A9" t="s">
        <v>321</v>
      </c>
      <c s="6" r="C9" t="n">
        <v>29057000</v>
      </c>
      <c s="7" r="E9" t="n">
        <v>33960000</v>
      </c>
    </row>
    <row spans="1:5" r="10">
      <c s="4" r="A10" t="s">
        <v>322</v>
      </c>
      <c s="6" r="C10" t="n">
        <v>-1564000</v>
      </c>
    </row>
    <row spans="1:5" r="11">
      <c s="4" r="A11" t="s">
        <v>319</v>
      </c>
      <c s="6" r="B11" t="n">
        <v>110835000</v>
      </c>
      <c s="7" r="D11" t="n">
        <v>24652000</v>
      </c>
    </row>
    <row spans="1:5" r="12">
      <c s="4" r="A12" t="s">
        <v>323</v>
      </c>
    </row>
    <row spans="1:5" r="13">
      <c s="3" r="A13" t="s">
        <v>318</v>
      </c>
    </row>
    <row spans="1:5" r="14">
      <c s="4" r="A14" t="s">
        <v>321</v>
      </c>
      <c s="6" r="B14" t="n">
        <v>2500000</v>
      </c>
    </row>
    <row spans="1:5" r="15">
      <c s="4" r="A15" t="s">
        <v>322</v>
      </c>
      <c s="6" r="B15" t="n">
        <v>-300000</v>
      </c>
    </row>
    <row spans="1:5" r="16">
      <c s="5" r="A16" t="s">
        <v>324</v>
      </c>
    </row>
    <row spans="1:5" r="17">
      <c s="3" r="A17" t="s">
        <v>318</v>
      </c>
    </row>
    <row spans="1:5" r="18">
      <c s="4" r="A18" t="s">
        <v>325</v>
      </c>
      <c s="6" r="B18" t="n">
        <v>15832000</v>
      </c>
    </row>
    <row spans="1:5" r="19">
      <c s="4" r="A19" t="s">
        <v>326</v>
      </c>
    </row>
    <row spans="1:5" r="20">
      <c s="3" r="A20" t="s">
        <v>318</v>
      </c>
    </row>
    <row spans="1:5" r="21">
      <c s="4" r="A21" t="s">
        <v>321</v>
      </c>
      <c s="6" r="B21" t="n">
        <v>12500000</v>
      </c>
    </row>
    <row spans="1:5" r="22">
      <c s="4" r="A22" t="s">
        <v>322</v>
      </c>
      <c s="6" r="B22" t="n">
        <v>-400000</v>
      </c>
    </row>
    <row spans="1:5" r="23">
      <c s="4" r="A23" t="s">
        <v>39</v>
      </c>
      <c s="6" r="B23" t="n">
        <v>7600000</v>
      </c>
    </row>
    <row spans="1:5" r="24">
      <c s="4" r="A24" t="s">
        <v>175</v>
      </c>
    </row>
    <row spans="1:5" r="25">
      <c s="3" r="A25" t="s">
        <v>318</v>
      </c>
    </row>
    <row spans="1:5" r="26">
      <c s="4" r="A26" t="s">
        <v>325</v>
      </c>
      <c s="6" r="B26" t="n">
        <v>132700000</v>
      </c>
    </row>
    <row spans="1:5" r="27">
      <c s="4" r="A27" t="s">
        <v>234</v>
      </c>
      <c s="6" r="B27" t="n">
        <v>800000</v>
      </c>
    </row>
    <row spans="1:5" r="28">
      <c s="4" r="A28" t="s">
        <v>327</v>
      </c>
    </row>
    <row spans="1:5" r="29">
      <c s="3" r="A29" t="s">
        <v>318</v>
      </c>
    </row>
    <row spans="1:5" r="30">
      <c s="4" r="A30" t="s">
        <v>319</v>
      </c>
      <c s="6" r="B30" t="n">
        <v>95800000</v>
      </c>
    </row>
    <row spans="1:5" r="31">
      <c s="4" r="A31" t="s">
        <v>39</v>
      </c>
      <c s="7" r="B31" t="n">
        <v>22800000</v>
      </c>
    </row>
    <row spans="1:5" r="32">
      <c s="4" r="A32" t="s">
        <v>328</v>
      </c>
    </row>
    <row spans="1:5" r="33">
      <c s="3" r="A33" t="s">
        <v>318</v>
      </c>
    </row>
    <row spans="1:5" r="34">
      <c s="4" r="A34" t="s">
        <v>321</v>
      </c>
      <c s="6" r="C34" t="n">
        <v>4114000</v>
      </c>
      <c s="7" r="E34" t="n">
        <v>5109000</v>
      </c>
    </row>
    <row spans="1:5" r="35">
      <c s="4" r="A35" t="s">
        <v>322</v>
      </c>
      <c s="7" r="C35" t="n">
        <v>-1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3</v>
      </c>
    </row>
    <row spans="1:3" r="2">
      <c s="3" r="A2" t="s">
        <v>330</v>
      </c>
    </row>
    <row spans="1:3" r="3">
      <c s="4" r="A3" t="s">
        <v>331</v>
      </c>
      <c s="7" r="B3" t="n">
        <v>20463</v>
      </c>
      <c s="7" r="C3" t="n">
        <v>17893</v>
      </c>
    </row>
    <row spans="1:3" r="4">
      <c s="4" r="A4" t="s">
        <v>304</v>
      </c>
      <c s="6" r="B4" t="n">
        <v>107</v>
      </c>
      <c s="6" r="C4" t="n">
        <v>33</v>
      </c>
    </row>
    <row spans="1:3" r="5">
      <c s="4" r="A5" t="s">
        <v>332</v>
      </c>
      <c s="6" r="B5" t="n">
        <v>20570</v>
      </c>
      <c s="6" r="C5" t="n">
        <v>17926</v>
      </c>
    </row>
    <row spans="1:3" r="6">
      <c s="3" r="A6" t="s">
        <v>333</v>
      </c>
    </row>
    <row spans="1:3" r="7">
      <c s="4" r="A7" t="s">
        <v>331</v>
      </c>
      <c s="6" r="B7" t="n">
        <v>20463</v>
      </c>
      <c s="6" r="C7" t="n">
        <v>17893</v>
      </c>
    </row>
    <row spans="1:3" r="8">
      <c s="4" r="A8" t="s">
        <v>304</v>
      </c>
      <c s="6" r="B8" t="n">
        <v>557</v>
      </c>
      <c s="6" r="C8" t="n">
        <v>551</v>
      </c>
    </row>
    <row spans="1:3" r="9">
      <c s="4" r="A9" t="s">
        <v>319</v>
      </c>
      <c s="6" r="B9" t="n">
        <v>110835</v>
      </c>
      <c s="6" r="C9" t="n">
        <v>24652</v>
      </c>
    </row>
    <row spans="1:3" r="10">
      <c s="4" r="A10" t="s">
        <v>334</v>
      </c>
      <c s="6" r="B10" t="n">
        <v>131855</v>
      </c>
      <c s="6" r="C10" t="n">
        <v>43096</v>
      </c>
    </row>
    <row spans="1:3" r="11">
      <c s="4" r="A11" t="s">
        <v>335</v>
      </c>
    </row>
    <row spans="1:3" r="12">
      <c s="3" r="A12" t="s">
        <v>330</v>
      </c>
    </row>
    <row spans="1:3" r="13">
      <c s="4" r="A13" t="s">
        <v>331</v>
      </c>
      <c s="6" r="B13" t="n">
        <v>20463</v>
      </c>
      <c s="6" r="C13" t="n">
        <v>17893</v>
      </c>
    </row>
    <row spans="1:3" r="14">
      <c s="4" r="A14" t="s">
        <v>304</v>
      </c>
      <c s="6" r="B14" t="n">
        <v>0</v>
      </c>
      <c s="6" r="C14" t="n">
        <v>0</v>
      </c>
    </row>
    <row spans="1:3" r="15">
      <c s="4" r="A15" t="s">
        <v>332</v>
      </c>
      <c s="6" r="B15" t="n">
        <v>20463</v>
      </c>
      <c s="6" r="C15" t="n">
        <v>17893</v>
      </c>
    </row>
    <row spans="1:3" r="16">
      <c s="3" r="A16" t="s">
        <v>333</v>
      </c>
    </row>
    <row spans="1:3" r="17">
      <c s="4" r="A17" t="s">
        <v>331</v>
      </c>
      <c s="6" r="B17" t="n">
        <v>20463</v>
      </c>
      <c s="6" r="C17" t="n">
        <v>17893</v>
      </c>
    </row>
    <row spans="1:3" r="18">
      <c s="4" r="A18" t="s">
        <v>304</v>
      </c>
      <c s="6" r="B18" t="n">
        <v>0</v>
      </c>
      <c s="6" r="C18" t="n">
        <v>0</v>
      </c>
    </row>
    <row spans="1:3" r="19">
      <c s="4" r="A19" t="s">
        <v>319</v>
      </c>
      <c s="6" r="B19" t="n">
        <v>0</v>
      </c>
      <c s="6" r="C19" t="n">
        <v>0</v>
      </c>
    </row>
    <row spans="1:3" r="20">
      <c s="4" r="A20" t="s">
        <v>334</v>
      </c>
      <c s="6" r="B20" t="n">
        <v>20463</v>
      </c>
      <c s="6" r="C20" t="n">
        <v>17893</v>
      </c>
    </row>
    <row spans="1:3" r="21">
      <c s="4" r="A21" t="s">
        <v>336</v>
      </c>
    </row>
    <row spans="1:3" r="22">
      <c s="3" r="A22" t="s">
        <v>330</v>
      </c>
    </row>
    <row spans="1:3" r="23">
      <c s="4" r="A23" t="s">
        <v>331</v>
      </c>
      <c s="6" r="B23" t="n">
        <v>0</v>
      </c>
      <c s="6" r="C23" t="n">
        <v>0</v>
      </c>
    </row>
    <row spans="1:3" r="24">
      <c s="4" r="A24" t="s">
        <v>304</v>
      </c>
      <c s="6" r="B24" t="n">
        <v>107</v>
      </c>
      <c s="6" r="C24" t="n">
        <v>33</v>
      </c>
    </row>
    <row spans="1:3" r="25">
      <c s="4" r="A25" t="s">
        <v>332</v>
      </c>
      <c s="6" r="B25" t="n">
        <v>107</v>
      </c>
      <c s="6" r="C25" t="n">
        <v>33</v>
      </c>
    </row>
    <row spans="1:3" r="26">
      <c s="3" r="A26" t="s">
        <v>333</v>
      </c>
    </row>
    <row spans="1:3" r="27">
      <c s="4" r="A27" t="s">
        <v>331</v>
      </c>
      <c s="6" r="B27" t="n">
        <v>0</v>
      </c>
      <c s="6" r="C27" t="n">
        <v>0</v>
      </c>
    </row>
    <row spans="1:3" r="28">
      <c s="4" r="A28" t="s">
        <v>304</v>
      </c>
      <c s="6" r="B28" t="n">
        <v>557</v>
      </c>
      <c s="6" r="C28" t="n">
        <v>551</v>
      </c>
    </row>
    <row spans="1:3" r="29">
      <c s="4" r="A29" t="s">
        <v>319</v>
      </c>
      <c s="6" r="B29" t="n">
        <v>0</v>
      </c>
      <c s="6" r="C29" t="n">
        <v>0</v>
      </c>
    </row>
    <row spans="1:3" r="30">
      <c s="4" r="A30" t="s">
        <v>334</v>
      </c>
      <c s="6" r="B30" t="n">
        <v>557</v>
      </c>
      <c s="6" r="C30" t="n">
        <v>551</v>
      </c>
    </row>
    <row spans="1:3" r="31">
      <c s="4" r="A31" t="s">
        <v>320</v>
      </c>
    </row>
    <row spans="1:3" r="32">
      <c s="3" r="A32" t="s">
        <v>330</v>
      </c>
    </row>
    <row spans="1:3" r="33">
      <c s="4" r="A33" t="s">
        <v>331</v>
      </c>
      <c s="6" r="B33" t="n">
        <v>0</v>
      </c>
      <c s="6" r="C33" t="n">
        <v>0</v>
      </c>
    </row>
    <row spans="1:3" r="34">
      <c s="4" r="A34" t="s">
        <v>304</v>
      </c>
      <c s="6" r="B34" t="n">
        <v>0</v>
      </c>
      <c s="6" r="C34" t="n">
        <v>0</v>
      </c>
    </row>
    <row spans="1:3" r="35">
      <c s="4" r="A35" t="s">
        <v>332</v>
      </c>
      <c s="6" r="B35" t="n">
        <v>0</v>
      </c>
      <c s="6" r="C35" t="n">
        <v>0</v>
      </c>
    </row>
    <row spans="1:3" r="36">
      <c s="3" r="A36" t="s">
        <v>333</v>
      </c>
    </row>
    <row spans="1:3" r="37">
      <c s="4" r="A37" t="s">
        <v>331</v>
      </c>
      <c s="6" r="B37" t="n">
        <v>0</v>
      </c>
      <c s="6" r="C37" t="n">
        <v>0</v>
      </c>
    </row>
    <row spans="1:3" r="38">
      <c s="4" r="A38" t="s">
        <v>304</v>
      </c>
      <c s="6" r="B38" t="n">
        <v>0</v>
      </c>
      <c s="6" r="C38" t="n">
        <v>0</v>
      </c>
    </row>
    <row spans="1:3" r="39">
      <c s="4" r="A39" t="s">
        <v>319</v>
      </c>
      <c s="6" r="B39" t="n">
        <v>110835</v>
      </c>
      <c s="6" r="C39" t="n">
        <v>24652</v>
      </c>
    </row>
    <row spans="1:3" r="40">
      <c s="4" r="A40" t="s">
        <v>334</v>
      </c>
      <c s="7" r="B40" t="n">
        <v>110835</v>
      </c>
      <c s="7" r="C40" t="n">
        <v>246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932566</v>
      </c>
      <c s="7" r="C4" t="n">
        <v>870829</v>
      </c>
    </row>
    <row spans="1:3" r="5">
      <c s="4" r="A5" t="s">
        <v>69</v>
      </c>
      <c s="6" r="B5" t="n">
        <v>841032</v>
      </c>
      <c s="6" r="C5" t="n">
        <v>783277</v>
      </c>
    </row>
    <row spans="1:3" r="6">
      <c s="4" r="A6" t="s">
        <v>70</v>
      </c>
      <c s="6" r="B6" t="n">
        <v>91534</v>
      </c>
      <c s="6" r="C6" t="n">
        <v>87552</v>
      </c>
    </row>
    <row spans="1:3" r="7">
      <c s="4" r="A7" t="s">
        <v>71</v>
      </c>
      <c s="6" r="B7" t="n">
        <v>68490</v>
      </c>
      <c s="6" r="C7" t="n">
        <v>61547</v>
      </c>
    </row>
    <row spans="1:3" r="8">
      <c s="4" r="A8" t="s">
        <v>72</v>
      </c>
      <c s="6" r="B8" t="n">
        <v>169</v>
      </c>
      <c s="6" r="C8" t="n">
        <v>1564</v>
      </c>
    </row>
    <row spans="1:3" r="9">
      <c s="4" r="A9" t="s">
        <v>73</v>
      </c>
      <c s="6" r="B9" t="n">
        <v>22875</v>
      </c>
      <c s="6" r="C9" t="n">
        <v>24441</v>
      </c>
    </row>
    <row spans="1:3" r="10">
      <c s="4" r="A10" t="s">
        <v>74</v>
      </c>
      <c s="6" r="B10" t="n">
        <v>589</v>
      </c>
      <c s="6" r="C10" t="n">
        <v>281</v>
      </c>
    </row>
    <row spans="1:3" r="11">
      <c s="4" r="A11" t="s">
        <v>75</v>
      </c>
      <c s="6" r="B11" t="n">
        <v>-1015</v>
      </c>
      <c s="6" r="C11" t="n">
        <v>-942</v>
      </c>
    </row>
    <row spans="1:3" r="12">
      <c s="4" r="A12" t="s">
        <v>76</v>
      </c>
      <c s="6" r="B12" t="n">
        <v>577</v>
      </c>
      <c s="6" r="C12" t="n">
        <v>680</v>
      </c>
    </row>
    <row spans="1:3" r="13">
      <c s="4" r="A13" t="s">
        <v>77</v>
      </c>
      <c s="6" r="B13" t="n">
        <v>22724</v>
      </c>
      <c s="6" r="C13" t="n">
        <v>24422</v>
      </c>
    </row>
    <row spans="1:3" r="14">
      <c s="4" r="A14" t="s">
        <v>78</v>
      </c>
      <c s="6" r="B14" t="n">
        <v>7908</v>
      </c>
      <c s="6" r="C14" t="n">
        <v>8426</v>
      </c>
    </row>
    <row spans="1:3" r="15">
      <c s="4" r="A15" t="s">
        <v>79</v>
      </c>
      <c s="7" r="B15" t="n">
        <v>14816</v>
      </c>
      <c s="7" r="C15" t="n">
        <v>15996</v>
      </c>
    </row>
    <row spans="1:3" r="16">
      <c s="3" r="A16" t="s">
        <v>80</v>
      </c>
    </row>
    <row spans="1:3" r="17">
      <c s="4" r="A17" t="s">
        <v>81</v>
      </c>
      <c s="8" r="B17" t="n">
        <v>0.58</v>
      </c>
      <c s="8" r="C17" t="n">
        <v>0.58</v>
      </c>
    </row>
    <row spans="1:3" r="18">
      <c s="4" r="A18" t="s">
        <v>82</v>
      </c>
      <c s="6" r="B18" t="n">
        <v>25523</v>
      </c>
      <c s="6" r="C18" t="n">
        <v>27702</v>
      </c>
    </row>
    <row spans="1:3" r="19">
      <c s="4" r="A19" t="s">
        <v>83</v>
      </c>
      <c s="8" r="B19" t="n">
        <v>0.58</v>
      </c>
      <c s="8" r="C19" t="n">
        <v>0.57</v>
      </c>
    </row>
    <row spans="1:3" r="20">
      <c s="4" r="A20" t="s">
        <v>84</v>
      </c>
      <c s="6" r="B20" t="n">
        <v>25762</v>
      </c>
      <c s="6" r="C20" t="n">
        <v>27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7</v>
      </c>
      <c s="2" r="B1" t="s">
        <v>1</v>
      </c>
    </row>
    <row spans="1:3" r="2">
      <c s="2" r="B2" t="s">
        <v>2</v>
      </c>
      <c s="2" r="C2" t="s">
        <v>66</v>
      </c>
    </row>
    <row spans="1:3" r="3">
      <c s="3" r="A3" t="s">
        <v>338</v>
      </c>
    </row>
    <row spans="1:3" r="4">
      <c s="4" r="A4" t="s">
        <v>339</v>
      </c>
      <c s="7" r="C4" t="n">
        <v>33960</v>
      </c>
    </row>
    <row spans="1:3" r="5">
      <c s="4" r="A5" t="s">
        <v>72</v>
      </c>
      <c s="6" r="C5" t="n">
        <v>1564</v>
      </c>
    </row>
    <row spans="1:3" r="6">
      <c s="4" r="A6" t="s">
        <v>87</v>
      </c>
      <c s="6" r="C6" t="n">
        <v>-6467</v>
      </c>
    </row>
    <row spans="1:3" r="7">
      <c s="4" r="A7" t="s">
        <v>340</v>
      </c>
      <c s="6" r="C7" t="n">
        <v>29057</v>
      </c>
    </row>
    <row spans="1:3" r="8">
      <c s="4" r="A8" t="s">
        <v>251</v>
      </c>
    </row>
    <row spans="1:3" r="9">
      <c s="3" r="A9" t="s">
        <v>338</v>
      </c>
    </row>
    <row spans="1:3" r="10">
      <c s="4" r="A10" t="s">
        <v>339</v>
      </c>
      <c s="6" r="C10" t="n">
        <v>5109</v>
      </c>
    </row>
    <row spans="1:3" r="11">
      <c s="4" r="A11" t="s">
        <v>72</v>
      </c>
      <c s="6" r="C11" t="n">
        <v>126</v>
      </c>
    </row>
    <row spans="1:3" r="12">
      <c s="4" r="A12" t="s">
        <v>87</v>
      </c>
      <c s="6" r="C12" t="n">
        <v>-1121</v>
      </c>
    </row>
    <row spans="1:3" r="13">
      <c s="4" r="A13" t="s">
        <v>340</v>
      </c>
      <c s="6" r="C13" t="n">
        <v>4114</v>
      </c>
    </row>
    <row spans="1:3" r="14">
      <c s="4" r="A14" t="s">
        <v>252</v>
      </c>
    </row>
    <row spans="1:3" r="15">
      <c s="3" r="A15" t="s">
        <v>338</v>
      </c>
    </row>
    <row spans="1:3" r="16">
      <c s="4" r="A16" t="s">
        <v>339</v>
      </c>
      <c s="7" r="B16" t="n">
        <v>24652</v>
      </c>
      <c s="6" r="C16" t="n">
        <v>28851</v>
      </c>
    </row>
    <row spans="1:3" r="17">
      <c s="4" r="A17" t="s">
        <v>341</v>
      </c>
      <c s="6" r="B17" t="n">
        <v>95000</v>
      </c>
    </row>
    <row spans="1:3" r="18">
      <c s="4" r="A18" t="s">
        <v>342</v>
      </c>
      <c s="6" r="B18" t="n">
        <v>-8634</v>
      </c>
    </row>
    <row spans="1:3" r="19">
      <c s="4" r="A19" t="s">
        <v>72</v>
      </c>
      <c s="6" r="B19" t="n">
        <v>169</v>
      </c>
      <c s="6" r="C19" t="n">
        <v>1438</v>
      </c>
    </row>
    <row spans="1:3" r="20">
      <c s="4" r="A20" t="s">
        <v>87</v>
      </c>
      <c s="6" r="B20" t="n">
        <v>-352</v>
      </c>
      <c s="6" r="C20" t="n">
        <v>-5346</v>
      </c>
    </row>
    <row spans="1:3" r="21">
      <c s="4" r="A21" t="s">
        <v>340</v>
      </c>
      <c s="7" r="B21" t="n">
        <v>110835</v>
      </c>
      <c s="7" r="C21" t="n">
        <v>249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343</v>
      </c>
      <c s="2" r="B1" t="s">
        <v>1</v>
      </c>
    </row>
    <row spans="1:2" r="2">
      <c s="2" r="B2" t="s">
        <v>344</v>
      </c>
    </row>
    <row spans="1:2" r="3">
      <c s="3" r="A3" t="s">
        <v>145</v>
      </c>
    </row>
    <row spans="1:2" r="4">
      <c s="4" r="A4" t="s">
        <v>345</v>
      </c>
      <c s="6" r="B4"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6</v>
      </c>
      <c s="2" r="B1" t="s">
        <v>1</v>
      </c>
    </row>
    <row spans="1:3" r="2">
      <c s="2" r="B2" t="s">
        <v>2</v>
      </c>
      <c s="2" r="C2" t="s">
        <v>66</v>
      </c>
    </row>
    <row spans="1:3" r="3">
      <c s="3" r="A3" t="s">
        <v>347</v>
      </c>
    </row>
    <row spans="1:3" r="4">
      <c s="4" r="A4" t="s">
        <v>348</v>
      </c>
      <c s="7" r="B4" t="n">
        <v>932566</v>
      </c>
      <c s="7" r="C4" t="n">
        <v>870829</v>
      </c>
    </row>
    <row spans="1:3" r="5">
      <c s="4" r="A5" t="s">
        <v>92</v>
      </c>
      <c s="6" r="B5" t="n">
        <v>5224</v>
      </c>
      <c s="6" r="C5" t="n">
        <v>3938</v>
      </c>
    </row>
    <row spans="1:3" r="6">
      <c s="4" r="A6" t="s">
        <v>73</v>
      </c>
      <c s="6" r="B6" t="n">
        <v>22875</v>
      </c>
      <c s="6" r="C6" t="n">
        <v>24441</v>
      </c>
    </row>
    <row spans="1:3" r="7">
      <c s="4" r="A7" t="s">
        <v>103</v>
      </c>
      <c s="6" r="B7" t="n">
        <v>1976</v>
      </c>
      <c s="6" r="C7" t="n">
        <v>433</v>
      </c>
    </row>
    <row spans="1:3" r="8">
      <c s="4" r="A8" t="s">
        <v>349</v>
      </c>
    </row>
    <row spans="1:3" r="9">
      <c s="3" r="A9" t="s">
        <v>347</v>
      </c>
    </row>
    <row spans="1:3" r="10">
      <c s="4" r="A10" t="s">
        <v>348</v>
      </c>
      <c s="6" r="B10" t="n">
        <v>720371</v>
      </c>
      <c s="6" r="C10" t="n">
        <v>650998</v>
      </c>
    </row>
    <row spans="1:3" r="11">
      <c s="4" r="A11" t="s">
        <v>350</v>
      </c>
    </row>
    <row spans="1:3" r="12">
      <c s="3" r="A12" t="s">
        <v>347</v>
      </c>
    </row>
    <row spans="1:3" r="13">
      <c s="4" r="A13" t="s">
        <v>348</v>
      </c>
      <c s="6" r="B13" t="n">
        <v>222766</v>
      </c>
      <c s="6" r="C13" t="n">
        <v>228898</v>
      </c>
    </row>
    <row spans="1:3" r="14">
      <c s="4" r="A14" t="s">
        <v>351</v>
      </c>
    </row>
    <row spans="1:3" r="15">
      <c s="3" r="A15" t="s">
        <v>347</v>
      </c>
    </row>
    <row spans="1:3" r="16">
      <c s="4" r="A16" t="s">
        <v>92</v>
      </c>
      <c s="6" r="B16" t="n">
        <v>819</v>
      </c>
      <c s="6" r="C16" t="n">
        <v>721</v>
      </c>
    </row>
    <row spans="1:3" r="17">
      <c s="4" r="A17" t="s">
        <v>73</v>
      </c>
      <c s="6" r="B17" t="n">
        <v>-498</v>
      </c>
      <c s="6" r="C17" t="n">
        <v>-220</v>
      </c>
    </row>
    <row spans="1:3" r="18">
      <c s="4" r="A18" t="s">
        <v>103</v>
      </c>
      <c s="6" r="B18" t="n">
        <v>506</v>
      </c>
      <c s="6" r="C18" t="n">
        <v>56</v>
      </c>
    </row>
    <row spans="1:3" r="19">
      <c s="4" r="A19" t="s">
        <v>352</v>
      </c>
    </row>
    <row spans="1:3" r="20">
      <c s="3" r="A20" t="s">
        <v>347</v>
      </c>
    </row>
    <row spans="1:3" r="21">
      <c s="4" r="A21" t="s">
        <v>348</v>
      </c>
      <c s="6" r="B21" t="n">
        <v>-10571</v>
      </c>
      <c s="6" r="C21" t="n">
        <v>-9067</v>
      </c>
    </row>
    <row spans="1:3" r="22">
      <c s="4" r="A22" t="s">
        <v>353</v>
      </c>
    </row>
    <row spans="1:3" r="23">
      <c s="3" r="A23" t="s">
        <v>347</v>
      </c>
    </row>
    <row spans="1:3" r="24">
      <c s="4" r="A24" t="s">
        <v>348</v>
      </c>
      <c s="6" r="B24" t="n">
        <v>633405</v>
      </c>
      <c s="6" r="C24" t="n">
        <v>573669</v>
      </c>
    </row>
    <row spans="1:3" r="25">
      <c s="4" r="A25" t="s">
        <v>92</v>
      </c>
      <c s="6" r="B25" t="n">
        <v>1641</v>
      </c>
      <c s="6" r="C25" t="n">
        <v>1026</v>
      </c>
    </row>
    <row spans="1:3" r="26">
      <c s="4" r="A26" t="s">
        <v>73</v>
      </c>
      <c s="6" r="B26" t="n">
        <v>13456</v>
      </c>
      <c s="6" r="C26" t="n">
        <v>13812</v>
      </c>
    </row>
    <row spans="1:3" r="27">
      <c s="4" r="A27" t="s">
        <v>103</v>
      </c>
      <c s="6" r="B27" t="n">
        <v>860</v>
      </c>
      <c s="6" r="C27" t="n">
        <v>124</v>
      </c>
    </row>
    <row spans="1:3" r="28">
      <c s="4" r="A28" t="s">
        <v>354</v>
      </c>
    </row>
    <row spans="1:3" r="29">
      <c s="3" r="A29" t="s">
        <v>347</v>
      </c>
    </row>
    <row spans="1:3" r="30">
      <c s="4" r="A30" t="s">
        <v>348</v>
      </c>
      <c s="6" r="B30" t="n">
        <v>299161</v>
      </c>
      <c s="6" r="C30" t="n">
        <v>297160</v>
      </c>
    </row>
    <row spans="1:3" r="31">
      <c s="4" r="A31" t="s">
        <v>92</v>
      </c>
      <c s="6" r="B31" t="n">
        <v>2764</v>
      </c>
      <c s="6" r="C31" t="n">
        <v>2191</v>
      </c>
    </row>
    <row spans="1:3" r="32">
      <c s="4" r="A32" t="s">
        <v>73</v>
      </c>
      <c s="6" r="B32" t="n">
        <v>9917</v>
      </c>
      <c s="6" r="C32" t="n">
        <v>10849</v>
      </c>
    </row>
    <row spans="1:3" r="33">
      <c s="4" r="A33" t="s">
        <v>103</v>
      </c>
      <c s="7" r="B33" t="n">
        <v>610</v>
      </c>
      <c s="7" r="C33" t="n">
        <v>2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5</v>
      </c>
      <c s="2" r="B1" t="s">
        <v>2</v>
      </c>
      <c s="2" r="C1" t="s">
        <v>23</v>
      </c>
    </row>
    <row spans="1:3" r="2">
      <c s="4" r="A2" t="s">
        <v>330</v>
      </c>
      <c s="7" r="B2" t="n">
        <v>1744121</v>
      </c>
      <c s="7" r="C2" t="n">
        <v>1491185</v>
      </c>
    </row>
    <row spans="1:3" r="3">
      <c s="4" r="A3" t="s">
        <v>30</v>
      </c>
      <c s="6" r="B3" t="n">
        <v>57080</v>
      </c>
      <c s="6" r="C3" t="n">
        <v>52388</v>
      </c>
    </row>
    <row spans="1:3" r="4">
      <c s="4" r="A4" t="s">
        <v>349</v>
      </c>
    </row>
    <row spans="1:3" r="5">
      <c s="4" r="A5" t="s">
        <v>30</v>
      </c>
      <c s="6" r="B5" t="n">
        <v>51730</v>
      </c>
      <c s="6" r="C5" t="n">
        <v>46935</v>
      </c>
    </row>
    <row spans="1:3" r="6">
      <c s="4" r="A6" t="s">
        <v>350</v>
      </c>
    </row>
    <row spans="1:3" r="7">
      <c s="4" r="A7" t="s">
        <v>30</v>
      </c>
      <c s="6" r="B7" t="n">
        <v>5350</v>
      </c>
      <c s="6" r="C7" t="n">
        <v>5453</v>
      </c>
    </row>
    <row spans="1:3" r="8">
      <c s="4" r="A8" t="s">
        <v>351</v>
      </c>
    </row>
    <row spans="1:3" r="9">
      <c s="4" r="A9" t="s">
        <v>330</v>
      </c>
      <c s="6" r="B9" t="n">
        <v>66429</v>
      </c>
      <c s="6" r="C9" t="n">
        <v>58730</v>
      </c>
    </row>
    <row spans="1:3" r="10">
      <c s="4" r="A10" t="s">
        <v>353</v>
      </c>
    </row>
    <row spans="1:3" r="11">
      <c s="4" r="A11" t="s">
        <v>330</v>
      </c>
      <c s="6" r="B11" t="n">
        <v>884124</v>
      </c>
      <c s="6" r="C11" t="n">
        <v>836674</v>
      </c>
    </row>
    <row spans="1:3" r="12">
      <c s="4" r="A12" t="s">
        <v>354</v>
      </c>
    </row>
    <row spans="1:3" r="13">
      <c s="4" r="A13" t="s">
        <v>330</v>
      </c>
      <c s="7" r="B13" t="n">
        <v>793568</v>
      </c>
      <c s="7" r="C13" t="n">
        <v>5957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56</v>
      </c>
      <c s="2" r="B1" t="s">
        <v>2</v>
      </c>
      <c s="2" r="C1" t="s">
        <v>23</v>
      </c>
    </row>
    <row spans="1:3" r="2">
      <c s="4" r="A2" t="s">
        <v>357</v>
      </c>
    </row>
    <row spans="1:3" r="3">
      <c s="3" r="A3" t="s">
        <v>330</v>
      </c>
    </row>
    <row spans="1:3" r="4">
      <c s="4" r="A4" t="s">
        <v>28</v>
      </c>
      <c s="7" r="B4" t="n">
        <v>2320</v>
      </c>
      <c s="7" r="C4" t="n">
        <v>2346</v>
      </c>
    </row>
    <row spans="1:3" r="5">
      <c s="4" r="A5" t="s">
        <v>34</v>
      </c>
      <c s="6" r="B5" t="n">
        <v>0</v>
      </c>
      <c s="6" r="C5" t="n">
        <v>0</v>
      </c>
    </row>
    <row spans="1:3" r="6">
      <c s="3" r="A6" t="s">
        <v>333</v>
      </c>
    </row>
    <row spans="1:3" r="7">
      <c s="4" r="A7" t="s">
        <v>38</v>
      </c>
      <c s="6" r="B7" t="n">
        <v>2320</v>
      </c>
      <c s="6" r="C7" t="n">
        <v>2346</v>
      </c>
    </row>
    <row spans="1:3" r="8">
      <c s="4" r="A8" t="s">
        <v>45</v>
      </c>
      <c s="6" r="B8" t="n">
        <v>0</v>
      </c>
      <c s="6" r="C8" t="n">
        <v>0</v>
      </c>
    </row>
    <row spans="1:3" r="9">
      <c s="5" r="A9" t="s">
        <v>324</v>
      </c>
    </row>
    <row spans="1:3" r="10">
      <c s="3" r="A10" t="s">
        <v>330</v>
      </c>
    </row>
    <row spans="1:3" r="11">
      <c s="4" r="A11" t="s">
        <v>28</v>
      </c>
      <c s="6" r="B11" t="n">
        <v>589</v>
      </c>
      <c s="6" r="C11" t="n">
        <v>595</v>
      </c>
    </row>
    <row spans="1:3" r="12">
      <c s="4" r="A12" t="s">
        <v>34</v>
      </c>
      <c s="6" r="B12" t="n">
        <v>9730</v>
      </c>
      <c s="6" r="C12" t="n">
        <v>9837</v>
      </c>
    </row>
    <row spans="1:3" r="13">
      <c s="3" r="A13" t="s">
        <v>333</v>
      </c>
    </row>
    <row spans="1:3" r="14">
      <c s="4" r="A14" t="s">
        <v>38</v>
      </c>
      <c s="6" r="B14" t="n">
        <v>589</v>
      </c>
      <c s="6" r="C14" t="n">
        <v>595</v>
      </c>
    </row>
    <row spans="1:3" r="15">
      <c s="4" r="A15" t="s">
        <v>45</v>
      </c>
      <c s="7" r="B15" t="n">
        <v>9730</v>
      </c>
      <c s="7" r="C15" t="n">
        <v>98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s="1" r="A1" t="s">
        <v>358</v>
      </c>
      <c s="2" r="B1" t="s">
        <v>1</v>
      </c>
      <c s="2" r="D1" t="s">
        <v>359</v>
      </c>
    </row>
    <row spans="1:4" r="2">
      <c s="2" r="B2" t="s">
        <v>2</v>
      </c>
      <c s="2" r="C2" t="s">
        <v>66</v>
      </c>
      <c s="2" r="D2" t="s">
        <v>360</v>
      </c>
    </row>
    <row spans="1:4" r="3">
      <c s="3" r="A3" t="s">
        <v>361</v>
      </c>
    </row>
    <row spans="1:4" r="4">
      <c s="4" r="A4" t="s">
        <v>362</v>
      </c>
      <c s="7" r="B4" t="n">
        <v>1976</v>
      </c>
      <c s="7" r="C4" t="n">
        <v>433</v>
      </c>
    </row>
    <row spans="1:4" r="5">
      <c s="4" r="A5" t="s">
        <v>363</v>
      </c>
    </row>
    <row spans="1:4" r="6">
      <c s="3" r="A6" t="s">
        <v>361</v>
      </c>
    </row>
    <row spans="1:4" r="7">
      <c s="4" r="A7" t="s">
        <v>362</v>
      </c>
      <c s="7" r="D7" t="n">
        <v>5000</v>
      </c>
    </row>
    <row spans="1:4" r="8">
      <c s="4" r="A8" t="s">
        <v>364</v>
      </c>
    </row>
    <row spans="1:4" r="9">
      <c s="3" r="A9" t="s">
        <v>361</v>
      </c>
    </row>
    <row spans="1:4" r="10">
      <c s="4" r="A10" t="s">
        <v>362</v>
      </c>
      <c s="7" r="D10" t="n">
        <v>1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65</v>
      </c>
      <c s="2" r="B1" t="s">
        <v>1</v>
      </c>
    </row>
    <row spans="1:3" r="2">
      <c s="2" r="B2" t="s">
        <v>2</v>
      </c>
      <c s="2" r="C2" t="s">
        <v>23</v>
      </c>
    </row>
    <row spans="1:3" r="3">
      <c s="3" r="A3" t="s">
        <v>366</v>
      </c>
    </row>
    <row spans="1:3" r="4">
      <c s="4" r="A4" t="s">
        <v>367</v>
      </c>
      <c s="9" r="B4" t="n">
        <v>2.1</v>
      </c>
      <c s="9" r="C4" t="n">
        <v>2.1</v>
      </c>
    </row>
    <row spans="1:3" r="5">
      <c s="4" r="A5" t="s">
        <v>368</v>
      </c>
      <c s="11" r="B5" t="n">
        <v>1.3</v>
      </c>
    </row>
    <row spans="1:3" r="6">
      <c s="4" r="A6" t="s">
        <v>369</v>
      </c>
      <c s="9" r="B6" t="n">
        <v>1.2</v>
      </c>
    </row>
    <row spans="1:3" r="7">
      <c s="4" r="A7" t="s">
        <v>370</v>
      </c>
      <c s="4" r="B7" t="s">
        <v>371</v>
      </c>
    </row>
    <row spans="1:3" r="8">
      <c s="4" r="A8" t="s">
        <v>372</v>
      </c>
      <c s="4" r="B8" t="s">
        <v>373</v>
      </c>
    </row>
    <row spans="1:3" r="9">
      <c s="4" r="A9" t="s">
        <v>374</v>
      </c>
    </row>
    <row spans="1:3" r="10">
      <c s="3" r="A10" t="s">
        <v>366</v>
      </c>
    </row>
    <row spans="1:3" r="11">
      <c s="4" r="A11" t="s">
        <v>375</v>
      </c>
      <c s="6" r="B11" t="n">
        <v>2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6</v>
      </c>
    </row>
    <row spans="1:3" r="3">
      <c s="3" r="A3" t="s">
        <v>86</v>
      </c>
    </row>
    <row spans="1:3" r="4">
      <c s="4" r="A4" t="s">
        <v>79</v>
      </c>
      <c s="7" r="B4" t="n">
        <v>14816</v>
      </c>
      <c s="7" r="C4" t="n">
        <v>15996</v>
      </c>
    </row>
    <row spans="1:3" r="5">
      <c s="4" r="A5" t="s">
        <v>87</v>
      </c>
      <c s="6" r="B5" t="n">
        <v>-938</v>
      </c>
      <c s="6" r="C5" t="n">
        <v>-19965</v>
      </c>
    </row>
    <row spans="1:3" r="6">
      <c s="4" r="A6" t="s">
        <v>88</v>
      </c>
      <c s="7" r="B6" t="n">
        <v>13878</v>
      </c>
      <c s="7" r="C6" t="n">
        <v>-39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66</v>
      </c>
    </row>
    <row spans="1:3" r="3">
      <c s="3" r="A3" t="s">
        <v>90</v>
      </c>
    </row>
    <row spans="1:3" r="4">
      <c s="4" r="A4" t="s">
        <v>79</v>
      </c>
      <c s="7" r="B4" t="n">
        <v>14816</v>
      </c>
      <c s="7" r="C4" t="n">
        <v>15996</v>
      </c>
    </row>
    <row spans="1:3" r="5">
      <c s="3" r="A5" t="s">
        <v>91</v>
      </c>
    </row>
    <row spans="1:3" r="6">
      <c s="4" r="A6" t="s">
        <v>92</v>
      </c>
      <c s="6" r="B6" t="n">
        <v>5224</v>
      </c>
      <c s="6" r="C6" t="n">
        <v>3938</v>
      </c>
    </row>
    <row spans="1:3" r="7">
      <c s="4" r="A7" t="s">
        <v>93</v>
      </c>
      <c s="6" r="B7" t="n">
        <v>74</v>
      </c>
      <c s="6" r="C7" t="n">
        <v>74</v>
      </c>
    </row>
    <row spans="1:3" r="8">
      <c s="4" r="A8" t="s">
        <v>94</v>
      </c>
      <c s="6" r="B8" t="n">
        <v>1754</v>
      </c>
      <c s="6" r="C8" t="n">
        <v>517</v>
      </c>
    </row>
    <row spans="1:3" r="9">
      <c s="4" r="A9" t="s">
        <v>95</v>
      </c>
      <c s="6" r="B9" t="n">
        <v>1689</v>
      </c>
      <c s="6" r="C9" t="n">
        <v>1528</v>
      </c>
    </row>
    <row spans="1:3" r="10">
      <c s="4" r="A10" t="s">
        <v>33</v>
      </c>
      <c s="6" r="B10" t="n">
        <v>-835</v>
      </c>
      <c s="6" r="C10" t="n">
        <v>-680</v>
      </c>
    </row>
    <row spans="1:3" r="11">
      <c s="4" r="A11" t="s">
        <v>96</v>
      </c>
      <c s="6" r="B11" t="n">
        <v>-46</v>
      </c>
      <c s="6" r="C11" t="n">
        <v>-27</v>
      </c>
    </row>
    <row spans="1:3" r="12">
      <c s="4" r="A12" t="s">
        <v>72</v>
      </c>
      <c s="6" r="B12" t="n">
        <v>169</v>
      </c>
      <c s="6" r="C12" t="n">
        <v>1564</v>
      </c>
    </row>
    <row spans="1:3" r="13">
      <c s="3" r="A13" t="s">
        <v>97</v>
      </c>
    </row>
    <row spans="1:3" r="14">
      <c s="4" r="A14" t="s">
        <v>98</v>
      </c>
      <c s="6" r="B14" t="n">
        <v>-59966</v>
      </c>
      <c s="6" r="C14" t="n">
        <v>-15436</v>
      </c>
    </row>
    <row spans="1:3" r="15">
      <c s="4" r="A15" t="s">
        <v>27</v>
      </c>
      <c s="6" r="B15" t="n">
        <v>-8627</v>
      </c>
      <c s="6" r="C15" t="n">
        <v>-31184</v>
      </c>
    </row>
    <row spans="1:3" r="16">
      <c s="4" r="A16" t="s">
        <v>99</v>
      </c>
      <c s="6" r="B16" t="n">
        <v>-3997</v>
      </c>
      <c s="6" r="C16" t="n">
        <v>-16289</v>
      </c>
    </row>
    <row spans="1:3" r="17">
      <c s="4" r="A17" t="s">
        <v>34</v>
      </c>
      <c s="6" r="B17" t="n">
        <v>-2362</v>
      </c>
      <c s="6" r="C17" t="n">
        <v>-1134</v>
      </c>
    </row>
    <row spans="1:3" r="18">
      <c s="4" r="A18" t="s">
        <v>37</v>
      </c>
      <c s="6" r="B18" t="n">
        <v>40467</v>
      </c>
      <c s="6" r="C18" t="n">
        <v>-22410</v>
      </c>
    </row>
    <row spans="1:3" r="19">
      <c s="4" r="A19" t="s">
        <v>100</v>
      </c>
      <c s="6" r="B19" t="n">
        <v>10034</v>
      </c>
      <c s="6" r="C19" t="n">
        <v>-1482</v>
      </c>
    </row>
    <row spans="1:3" r="20">
      <c s="4" r="A20" t="s">
        <v>40</v>
      </c>
      <c s="6" r="B20" t="n">
        <v>7872</v>
      </c>
      <c s="6" r="C20" t="n">
        <v>7300</v>
      </c>
    </row>
    <row spans="1:3" r="21">
      <c s="4" r="A21" t="s">
        <v>101</v>
      </c>
      <c s="6" r="B21" t="n">
        <v>6266</v>
      </c>
      <c s="6" r="C21" t="n">
        <v>-57725</v>
      </c>
    </row>
    <row spans="1:3" r="22">
      <c s="3" r="A22" t="s">
        <v>102</v>
      </c>
    </row>
    <row spans="1:3" r="23">
      <c s="4" r="A23" t="s">
        <v>103</v>
      </c>
      <c s="6" r="B23" t="n">
        <v>-1976</v>
      </c>
      <c s="6" r="C23" t="n">
        <v>-433</v>
      </c>
    </row>
    <row spans="1:3" r="24">
      <c s="4" r="A24" t="s">
        <v>104</v>
      </c>
      <c s="6" r="B24" t="n">
        <v>-83804</v>
      </c>
      <c s="6" r="C24" t="n">
        <v>-61475</v>
      </c>
    </row>
    <row spans="1:3" r="25">
      <c s="4" r="A25" t="s">
        <v>105</v>
      </c>
      <c s="6" r="B25" t="n">
        <v>-85780</v>
      </c>
      <c s="6" r="C25" t="n">
        <v>-61908</v>
      </c>
    </row>
    <row spans="1:3" r="26">
      <c s="3" r="A26" t="s">
        <v>106</v>
      </c>
    </row>
    <row spans="1:3" r="27">
      <c s="4" r="A27" t="s">
        <v>107</v>
      </c>
      <c s="6" r="B27" t="n">
        <v>476800</v>
      </c>
      <c s="6" r="C27" t="n">
        <v>236055</v>
      </c>
    </row>
    <row spans="1:3" r="28">
      <c s="4" r="A28" t="s">
        <v>108</v>
      </c>
      <c s="6" r="B28" t="n">
        <v>-387515</v>
      </c>
      <c s="6" r="C28" t="n">
        <v>-149055</v>
      </c>
    </row>
    <row spans="1:3" r="29">
      <c s="4" r="A29" t="s">
        <v>109</v>
      </c>
      <c s="6" r="B29" t="n">
        <v>0</v>
      </c>
      <c s="6" r="C29" t="n">
        <v>-617</v>
      </c>
    </row>
    <row spans="1:3" r="30">
      <c s="4" r="A30" t="s">
        <v>110</v>
      </c>
      <c s="6" r="B30" t="n">
        <v>-61</v>
      </c>
      <c s="6" r="C30" t="n">
        <v>-61</v>
      </c>
    </row>
    <row spans="1:3" r="31">
      <c s="4" r="A31" t="s">
        <v>111</v>
      </c>
      <c s="6" r="B31" t="n">
        <v>-8634</v>
      </c>
      <c s="6" r="C31" t="n">
        <v>0</v>
      </c>
    </row>
    <row spans="1:3" r="32">
      <c s="4" r="A32" t="s">
        <v>112</v>
      </c>
      <c s="6" r="B32" t="n">
        <v>113</v>
      </c>
      <c s="6" r="C32" t="n">
        <v>97</v>
      </c>
    </row>
    <row spans="1:3" r="33">
      <c s="4" r="A33" t="s">
        <v>113</v>
      </c>
      <c s="6" r="B33" t="n">
        <v>-17413</v>
      </c>
      <c s="6" r="C33" t="n">
        <v>-41949</v>
      </c>
    </row>
    <row spans="1:3" r="34">
      <c s="4" r="A34" t="s">
        <v>96</v>
      </c>
      <c s="6" r="B34" t="n">
        <v>46</v>
      </c>
      <c s="6" r="C34" t="n">
        <v>27</v>
      </c>
    </row>
    <row spans="1:3" r="35">
      <c s="4" r="A35" t="s">
        <v>114</v>
      </c>
      <c s="6" r="B35" t="n">
        <v>63336</v>
      </c>
      <c s="6" r="C35" t="n">
        <v>44497</v>
      </c>
    </row>
    <row spans="1:3" r="36">
      <c s="4" r="A36" t="s">
        <v>115</v>
      </c>
      <c s="6" r="B36" t="n">
        <v>-97</v>
      </c>
      <c s="6" r="C36" t="n">
        <v>-5271</v>
      </c>
    </row>
    <row spans="1:3" r="37">
      <c s="4" r="A37" t="s">
        <v>116</v>
      </c>
      <c s="6" r="B37" t="n">
        <v>-16275</v>
      </c>
      <c s="6" r="C37" t="n">
        <v>-80407</v>
      </c>
    </row>
    <row spans="1:3" r="38">
      <c s="4" r="A38" t="s">
        <v>117</v>
      </c>
      <c s="6" r="B38" t="n">
        <v>61400</v>
      </c>
      <c s="6" r="C38" t="n">
        <v>121646</v>
      </c>
    </row>
    <row spans="1:3" r="39">
      <c s="4" r="A39" t="s">
        <v>118</v>
      </c>
      <c s="7" r="B39" t="n">
        <v>45125</v>
      </c>
      <c s="7" r="C39" t="n">
        <v>41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Income S</vt:lpstr>
      <vt:lpstr>Condensed Consolidated Statemen</vt:lpstr>
      <vt:lpstr>Condensed Consolidated Stateme6</vt:lpstr>
      <vt:lpstr>Business and Summary of Signifi</vt:lpstr>
      <vt:lpstr>Earnings Per Share</vt:lpstr>
      <vt:lpstr>Accumulated Other Comprehensive</vt:lpstr>
      <vt:lpstr>Acquisitions</vt:lpstr>
      <vt:lpstr>Goodwill and Other Identifiable</vt:lpstr>
      <vt:lpstr>Short-Term Borrowings and Long-</vt:lpstr>
      <vt:lpstr>Derivatives and Hedging Activit</vt:lpstr>
      <vt:lpstr>Fair Value of Financial Instrum</vt:lpstr>
      <vt:lpstr>Segment Information</vt:lpstr>
      <vt:lpstr>Commitments and Contingencies</vt:lpstr>
      <vt:lpstr>Income Taxes</vt:lpstr>
      <vt:lpstr>Business and Summary of Signi18</vt:lpstr>
      <vt:lpstr>Earnings Per Share (Tables)</vt:lpstr>
      <vt:lpstr>Accumulated Other Comprehensi20</vt:lpstr>
      <vt:lpstr>Acquisitions (Tables)</vt:lpstr>
      <vt:lpstr>Goodwill and Other Identifiab22</vt:lpstr>
      <vt:lpstr>Derivatives and Hedging Activ23</vt:lpstr>
      <vt:lpstr>Fair Value of Financial Instr24</vt:lpstr>
      <vt:lpstr>Segment Information (Tables)</vt:lpstr>
      <vt:lpstr>Commitments and Contingencies (</vt:lpstr>
      <vt:lpstr>Business and Summary of Signi27</vt:lpstr>
      <vt:lpstr>Earnings Per Share (Details)</vt:lpstr>
      <vt:lpstr>Accumulated Other Comprehensi29</vt:lpstr>
      <vt:lpstr>Acquisitions (Details)</vt:lpstr>
      <vt:lpstr>Acquisitions - Pro Forma Result</vt:lpstr>
      <vt:lpstr>Goodwill and Other Identifiab32</vt:lpstr>
      <vt:lpstr>Goodwill and Other Identifiab33</vt:lpstr>
      <vt:lpstr>Short-Term Borrowings and Lon34</vt:lpstr>
      <vt:lpstr>Derivatives and Hedging Activ35</vt:lpstr>
      <vt:lpstr>Derivatives and Hedging Activ36</vt:lpstr>
      <vt:lpstr>Derivatives and Hedging Activ37</vt:lpstr>
      <vt:lpstr>Fair Value of Financial Instr38</vt:lpstr>
      <vt:lpstr>Fair Value of Financial Instr39</vt:lpstr>
      <vt:lpstr>Fair Value of Financial Instr40</vt:lpstr>
      <vt:lpstr>Segment Information - Narrative</vt:lpstr>
      <vt:lpstr>Segment Information - Financial</vt:lpstr>
      <vt:lpstr>Segment Information - Assets By</vt:lpstr>
      <vt:lpstr>Commitments and Contingencies44</vt:lpstr>
      <vt:lpstr>Commitments and Contingencies -</vt:lpstr>
      <vt:lpstr>Income Taxes -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42:51Z</dcterms:created>
  <dcterms:modified xmlns:dcterms="http://purl.org/dc/terms/" xmlns:xsi="http://www.w3.org/2001/XMLSchema-instance" xsi:type="dcterms:W3CDTF">2016-11-07T16:42:51Z</dcterms:modified>
  <dc:title xmlns:dc="http://purl.org/dc/elements/1.1/">Untitled</dc:title>
  <dc:description xmlns:dc="http://purl.org/dc/elements/1.1/"/>
  <dc:subject xmlns:dc="http://purl.org/dc/elements/1.1/"/>
  <cp:keywords/>
  <cp:category/>
</cp:coreProperties>
</file>